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OVID-19" sheetId="9" state="visible" r:id="rId9"/>
    <sheet xmlns:r="http://schemas.openxmlformats.org/officeDocument/2006/relationships" name="Goodwill and Other Intangible A" sheetId="10" state="visible" r:id="rId10"/>
    <sheet xmlns:r="http://schemas.openxmlformats.org/officeDocument/2006/relationships" name="Asset Impairments and Other Cha"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Legal Proceedings and Other Mat" sheetId="16" state="visible" r:id="rId16"/>
    <sheet xmlns:r="http://schemas.openxmlformats.org/officeDocument/2006/relationships" name="Commitments" sheetId="17" state="visible" r:id="rId17"/>
    <sheet xmlns:r="http://schemas.openxmlformats.org/officeDocument/2006/relationships" name="Business Segment Information" sheetId="18" state="visible" r:id="rId18"/>
    <sheet xmlns:r="http://schemas.openxmlformats.org/officeDocument/2006/relationships" name="Discontinued Operations" sheetId="19" state="visible" r:id="rId19"/>
    <sheet xmlns:r="http://schemas.openxmlformats.org/officeDocument/2006/relationships" name="Summary of Significant Accoun_2" sheetId="20" state="visible" r:id="rId20"/>
    <sheet xmlns:r="http://schemas.openxmlformats.org/officeDocument/2006/relationships" name="Goodwill and Other Intangible_2" sheetId="21" state="visible" r:id="rId21"/>
    <sheet xmlns:r="http://schemas.openxmlformats.org/officeDocument/2006/relationships" name="Inventories (Tables)" sheetId="22" state="visible" r:id="rId22"/>
    <sheet xmlns:r="http://schemas.openxmlformats.org/officeDocument/2006/relationships" name="Fair Value (Tables)"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_3" sheetId="27" state="visible" r:id="rId27"/>
    <sheet xmlns:r="http://schemas.openxmlformats.org/officeDocument/2006/relationships" name="COVID-19 - Additional Informati"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Goodwill and Other Intangible_6" sheetId="32" state="visible" r:id="rId32"/>
    <sheet xmlns:r="http://schemas.openxmlformats.org/officeDocument/2006/relationships" name="Asset Impairments and Other C_2" sheetId="33" state="visible" r:id="rId33"/>
    <sheet xmlns:r="http://schemas.openxmlformats.org/officeDocument/2006/relationships" name="Inventories - Schedule of Inven" sheetId="34" state="visible" r:id="rId34"/>
    <sheet xmlns:r="http://schemas.openxmlformats.org/officeDocument/2006/relationships" name="Fair Value - Schedule of Fair V" sheetId="35" state="visible" r:id="rId35"/>
    <sheet xmlns:r="http://schemas.openxmlformats.org/officeDocument/2006/relationships" name="Fair Value - Additional Informa" sheetId="36" state="visible" r:id="rId36"/>
    <sheet xmlns:r="http://schemas.openxmlformats.org/officeDocument/2006/relationships" name="Long-Term Debt - Additional Inf" sheetId="37" state="visible" r:id="rId37"/>
    <sheet xmlns:r="http://schemas.openxmlformats.org/officeDocument/2006/relationships" name="Long-Term Debt - Schedule of Lo" sheetId="38" state="visible" r:id="rId38"/>
    <sheet xmlns:r="http://schemas.openxmlformats.org/officeDocument/2006/relationships" name="Earnings Per Share - Summary of" sheetId="39" state="visible" r:id="rId39"/>
    <sheet xmlns:r="http://schemas.openxmlformats.org/officeDocument/2006/relationships" name="Legal Proceedings and Other M_2" sheetId="40" state="visible" r:id="rId40"/>
    <sheet xmlns:r="http://schemas.openxmlformats.org/officeDocument/2006/relationships" name="Commitments - Additional Inform" sheetId="41" state="visible" r:id="rId41"/>
    <sheet xmlns:r="http://schemas.openxmlformats.org/officeDocument/2006/relationships" name="Business Segment Information - " sheetId="42" state="visible" r:id="rId42"/>
    <sheet xmlns:r="http://schemas.openxmlformats.org/officeDocument/2006/relationships" name="Business Segment Information _2" sheetId="43" state="visible" r:id="rId43"/>
    <sheet xmlns:r="http://schemas.openxmlformats.org/officeDocument/2006/relationships" name="Discontinued Operations - Addit"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31, 2020</t>
        </is>
      </c>
      <c r="C2" s="2" t="inlineStr">
        <is>
          <t>Nov.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1-3083</t>
        </is>
      </c>
    </row>
    <row r="9">
      <c r="A9" s="4" t="inlineStr">
        <is>
          <t>Entity Registrant Name</t>
        </is>
      </c>
      <c r="B9" s="4" t="inlineStr">
        <is>
          <t>Genesco Inc</t>
        </is>
      </c>
    </row>
    <row r="10">
      <c r="A10" s="4" t="inlineStr">
        <is>
          <t>Entity Incorporation, State or Country Code</t>
        </is>
      </c>
      <c r="B10" s="4" t="inlineStr">
        <is>
          <t>TN</t>
        </is>
      </c>
    </row>
    <row r="11">
      <c r="A11" s="4" t="inlineStr">
        <is>
          <t>Entity Tax Identification Number</t>
        </is>
      </c>
      <c r="B11" s="4" t="inlineStr">
        <is>
          <t>62-0211340</t>
        </is>
      </c>
    </row>
    <row r="12">
      <c r="A12" s="4" t="inlineStr">
        <is>
          <t>Entity Address, Address Line One</t>
        </is>
      </c>
      <c r="B12" s="4" t="inlineStr">
        <is>
          <t>Genesco Park</t>
        </is>
      </c>
    </row>
    <row r="13">
      <c r="A13" s="4" t="inlineStr">
        <is>
          <t>Entity Address, Address Line Two</t>
        </is>
      </c>
      <c r="B13" s="4" t="inlineStr">
        <is>
          <t>1415 Murfreesboro Pike</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17-2895</t>
        </is>
      </c>
    </row>
    <row r="17">
      <c r="A17" s="4" t="inlineStr">
        <is>
          <t>City Area Code</t>
        </is>
      </c>
      <c r="B17" s="4" t="inlineStr">
        <is>
          <t>615</t>
        </is>
      </c>
    </row>
    <row r="18">
      <c r="A18" s="4" t="inlineStr">
        <is>
          <t>Local Phone Number</t>
        </is>
      </c>
      <c r="B18" s="4" t="inlineStr">
        <is>
          <t>367-7000</t>
        </is>
      </c>
    </row>
    <row r="19">
      <c r="A19" s="4" t="inlineStr">
        <is>
          <t>Title of 12(b) Security</t>
        </is>
      </c>
      <c r="B19" s="4" t="inlineStr">
        <is>
          <t>Common Stock, $1.00 par value</t>
        </is>
      </c>
    </row>
    <row r="20">
      <c r="A20" s="4" t="inlineStr">
        <is>
          <t>Trading Symbol</t>
        </is>
      </c>
      <c r="B20" s="4" t="inlineStr">
        <is>
          <t>GC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992078</v>
      </c>
    </row>
    <row r="29">
      <c r="A29" s="4" t="inlineStr">
        <is>
          <t>Entity Central Index Key</t>
        </is>
      </c>
      <c r="B29" s="4" t="inlineStr">
        <is>
          <t>0000018498</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31, 2020</t>
        </is>
      </c>
    </row>
    <row r="3">
      <c r="A3" s="3" t="inlineStr">
        <is>
          <t>Goodwill And Intangible Assets Disclosure [Abstract]</t>
        </is>
      </c>
    </row>
    <row r="4">
      <c r="A4" s="4" t="inlineStr">
        <is>
          <t>Goodwill and Other Intangible Assets</t>
        </is>
      </c>
      <c r="B4" s="4" t="inlineStr">
        <is>
          <t xml:space="preserve">Note 3 Goodwill and Other Intangible Assets The changes in the carrying amount of goodwill by segment were as follows:
(In thousands)
Schuh Group
Journeys Group
Licensed Brands Group
Total Goodwill
Balance, February 1, 2020
$
84,069
$
9,730
$
28,385
$
122,184
Change in opening balance sheet
—
—
77
77
Impairment
(79,259
)
—
—
(79,259
)
Effect of foreign currency exchange rates
(4,810
)
(63
)
—
(4,873
)
Balance, October 31, 2020
$
—
$
9,667
$
28,462
$
38,129
During the first quarter of Fiscal 2021, we identified qualitative indicators of impairment, including a significant decline in our stock price and market capitalization resulting from the COVID-19 pandemic, since the last consideration of indicators of impairment in the fourth quarter of Fiscal 2020 for our Schuh Group reporting unit. When indicators of impairment are present on an interim basis, we must assess whether it is “more likely than not” (i.e., a greater than 50% chance) that an impairment has occurred. In our Fiscal 2020 annual evaluation of goodwill, we determined the Schuh Group reporting unit was valued at approximately $8.2 million in excess of its carrying value. Due to the identified indicators of impairment in the first quarter of Fiscal 2021, we determined that it was “more likely than not” that an impairment had occurred and performed a full valuation of our Schuh Group reporting. Based upon the results of these analyses, we concluded the goodwill attributed to Schuh Group was fully impaired. As a result, we recorded an impairment charge of $79.3 million in the first quarter of Fiscal 2021. Goodwill Valuation (Schuh Group) We estimated the fair value of our Schuh reporting unit in the first quarter of Fiscal 2021 using a discounted cash flow method (income approach) weighted 50% and a guideline public company method (market approach) weighted 50%. The key assumptions used under the income approach include the following: • Future cash flow assumptions - Our projections for the Schuh reporting unit were based on organic growth and were derived from historical experience and assumptions regarding future growth and profitability trends, including considerations for the impact from the outbreak of the COVID-19 pandemic. Our analysis incorporated an assumed period of cash flows of seven years with a terminal value. • Discount rate - The discount rate was based on an estimated weighted average cost of capital (“WACC”) for the reporting unit. The components of WACC are the cost of equity and the cost of debt, each of which requires judgment by management to estimate. We developed our cost of equity estimate based on perceived risks and predictability of future cash flows. The WACC used to estimate the fair values of the Schuh reporting unit was 16%. The guideline company method involves analyzing transaction and financial data of publicly traded companies to develop multiples, which are adjusted to account for differences in growth prospects and risk profiles of the reporting unit and comparable companies. Trademark Valuation In addition, as a result of the factors noted above, we evaluated the fair value of our trademarks during the first quarter of Fiscal 2021. The fair value of trademarks was determined based on the royalty savings approach. This analysis indicated trademark impairment in our Journeys Note 3 Goodwill and Other Intangible Assets, Continued Group and Johnston &amp; Murphy Group. As a result, we recorded a trademark impairment of $5.3 million in the first quarter of Fiscal 2021. This charge is included in asset impairment and other, net in the accompanying Condensed Consolidated Statements of Operations. Key assumptions included in the estimation of the fair value for trademarks include the following: • Future cash flow assumptions - Future cash flow assumptions include retail sales from our retail store operations and ecommerce retail sales. Sales were based on organic growth and were derived from historical experience and assumptions regarding future growth, including considerations for the impact from the outbreak of the COVID-19 pandemic. Our analysis incorporated an assumed period of cash flows of five years with a terminal value. • Royalty rate - The royalty rate used to estimate the fair values of our reporting units’ trademarks was 1%. • Discount rate - The discount rate was based on an estimated WACC for each business. The components of WACC are the cost of equity and the cost of debt, each of which requires judgment by management to estimate. The WACC used to estimate the fair values of our reporting units’ trademarks was 15%. Other intangibles by major classes were as follows:
Trademarks
Customer Lists (1)
Other (2)
Total
(In thousands)
Oct. 31, 2020
Feb. 1, 2020
Oct. 31, 2020
Feb. 1, 2020
Oct. 31, 2020
Feb. 1, 2020
Oct. 31, 2020
Feb. 1, 2020
Gross other intangibles
$
25,035
$
31,023
$
6,535
$
6,562
$
760
$
767
$
32,330
$
38,352
Accumulated amortization
—
—
(1,906
)
(1,509
)
(760
)
(479
)
(2,666
)
(1,988
)
Net Other Intangibles
$
25,035
$
31,023
$
4,629
$
5,053
$
—
$
288
$
29,664
$
36,364
(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Other Charges</t>
        </is>
      </c>
      <c r="B1" s="2" t="inlineStr">
        <is>
          <t>9 Months Ended</t>
        </is>
      </c>
    </row>
    <row r="2">
      <c r="B2" s="2" t="inlineStr">
        <is>
          <t>Oct. 31, 2020</t>
        </is>
      </c>
    </row>
    <row r="3">
      <c r="A3" s="3" t="inlineStr">
        <is>
          <t>Asset Impairment Charges [Abstract]</t>
        </is>
      </c>
    </row>
    <row r="4">
      <c r="A4" s="4" t="inlineStr">
        <is>
          <t>Asset Impairments and Other Charges</t>
        </is>
      </c>
      <c r="B4" s="4" t="inlineStr">
        <is>
          <t>Note 4 Asset Impairments and Other Charges Asset impairment charges are reflected as a reduction of the net carrying value of property and equipment in the accompanying Condensed Consolidated Balance Sheets, and in asset impairments and other, net in the accompanying Condensed Consolidated Statements of Operations. We recorded pretax charges of $6.4 million in the third quarter of Fiscal 2021 for retail store asset impairments. We recorded pretax charges of $16.0 million in the first nine months of Fiscal 2021, including $5.3 million for trademark impairment and $11.1 million for retail store asset impairments, partially offset by a $(0.4) million gain for the release of an earnout related to the Togast acquisition. We recorded a pretax charge of $0.8 million in the third quarter of Fiscal 2020 for retail store asset impairments. We recorded pretax charges of $1.8 million in the first nine months of Fiscal 2020 for retail store asset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31, 2020</t>
        </is>
      </c>
    </row>
    <row r="3">
      <c r="A3" s="3" t="inlineStr">
        <is>
          <t>Inventory Disclosure [Abstract]</t>
        </is>
      </c>
    </row>
    <row r="4">
      <c r="A4" s="4" t="inlineStr">
        <is>
          <t>Inventories</t>
        </is>
      </c>
      <c r="B4" s="4" t="inlineStr">
        <is>
          <t>Note 5 Inventories
(In thousands)
October 31, 2020
February 1, 2020
Wholesale finished goods
$
38,550
$
34,271
Retail merchandise
332,149
330,998
Total Inventories
$
370,699
$
365,2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31, 2020</t>
        </is>
      </c>
    </row>
    <row r="3">
      <c r="A3" s="3" t="inlineStr">
        <is>
          <t>Fair Value Disclosures [Abstract]</t>
        </is>
      </c>
    </row>
    <row r="4">
      <c r="A4" s="4" t="inlineStr">
        <is>
          <t>Fair Value</t>
        </is>
      </c>
      <c r="B4" s="4" t="inlineStr">
        <is>
          <t xml:space="preserve">Note 6 Fair Value Fair Value of Financial Instruments The carrying amounts and fair values of our financial instruments at October 31, 2020 and February 1, 2020 are as follows:
Fair Values
(In thousands)
October 31, 2020
February 1, 2020
Carrying Amount
Fair Value
Carrying Amount
Fair Value
U.S. Revolver Borrowings
$
32,850
$
33,143
$
14,393
$
14,056
UK Revolver Borrowings
—
—
—
—
As of October 31, 2020, we have $51.0 million of long-lived assets held and used which were measured using Level 3 inputs with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31, 2020</t>
        </is>
      </c>
    </row>
    <row r="3">
      <c r="A3" s="3" t="inlineStr">
        <is>
          <t>Debt Disclosure [Abstract]</t>
        </is>
      </c>
    </row>
    <row r="4">
      <c r="A4" s="4" t="inlineStr">
        <is>
          <t>Long-Term Debt</t>
        </is>
      </c>
      <c r="B4" s="4" t="inlineStr">
        <is>
          <t>Note 7 Long-Term Debt On October 9, 2020, Schuh entered into a facility letter (the "Facility Letter") with Lloyds Bank (“Lloyds”) under the U.K.'s Coronavirus Large Business Interruption Loan Scheme pursuant to which Lloyds would make available a revolving capital facility (the "RCF") of £19.0 On June 5, 2020, we entered into a Second Amendment (the “Second Amendment”) to our Fourth Amended and Restated Credit Agreement dated as of January 31, 2018 between us and the lenders party thereto and Bank of America, N.A. as agent (as amended, the “Credit Facility” or the “Credit Agreement”), to, among other things, increase the Total Commitments (as defined in the Credit Facility) for the revolving loans from $275.0 million to $332.5 million, establish a first-in, last-out (“FILO”) tranche of indebtedness of $17.5 million, for $350.0 million of total capacity, increase pricing on the revolving loans and modify certain covenant and reporting terms. The Credit Facility will continue to be secured by certain assets of the Company and certain subsidiaries of the Company, including accounts receivable, inventory, payment intangibles, and deposit accounts and specifically excludes equity interests, equipment, and most leasehold interests. The Second Amendment to our Credit Facility added a security interest in certain intellectual property. The Second Amendment also provides for the borrowing base expansion to include real estate as those assets are added as collateral. In addition, the Second Amendment adds customary real estate covenants to the Credit Facility. The current outstanding long-term debt balance of $32.9 million bears interest at an average rate of 4.31% and matures January 31, 2023
(In thousands)
October 31, 2020
February 1, 2020
U.S. revolver borrowings
$
32,850
$
14,393
U.K. revolver borrowings
—
—
Total debt
32,850
14,393
Current portion
—
—
Total Noncurrent Portion of Long-Term Debt
$
32,850
$
14,393
The revolver borrowings outstanding under the Credit Facility at October 31, 2020 include $14.4 million ( £11.1 C$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Note 8 Earnings Per Share Weighted-average number of shares used to calculate earnings per share is as follows:
Three Months Ended
Nine Months Ended
(Shares in thousands)
October 31, 2020
November 2, 2019
October 31, 2020
November 2, 2019
Weighted-average number of shares - basic
14,283
14,465
14,191
16,023
Common stock equivalents
79
64
-
113
Weighted-average number of shares - diluted
14,362
14,529
14,191
16,136
Due to the loss from continuing operations in the nine months ended October 31, 2020, share-based awards are excluded from the diluted earnings per share calculation for those periods because they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Matters</t>
        </is>
      </c>
      <c r="B1" s="2" t="inlineStr">
        <is>
          <t>9 Months Ended</t>
        </is>
      </c>
    </row>
    <row r="2">
      <c r="B2" s="2" t="inlineStr">
        <is>
          <t>Oct. 31, 2020</t>
        </is>
      </c>
    </row>
    <row r="3">
      <c r="A3" s="3" t="inlineStr">
        <is>
          <t>Commitments And Contingencies Disclosure [Abstract]</t>
        </is>
      </c>
    </row>
    <row r="4">
      <c r="A4" s="4" t="inlineStr">
        <is>
          <t>Legal Proceedings and Other Matters</t>
        </is>
      </c>
      <c r="B4" s="4" t="inlineStr">
        <is>
          <t>Note 9 Legal Proceedings and Other Matters Environmental Matters New York State Environmental Matters In August 1997, the New York State Department of Environmental Conservation (“NYSDEC”) and the Company entered into a consent order whereby we assumed responsibility for conducting a remedial investigation and feasibility study and implementing an interim remedial measure with regard to the site of a knitting mill operated by a former subsidiary of ours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of Garden City, New York (the "Village"). It also requires us to perform certain ongoing monitoring, operation and maintenance activities and to reimburse EPA's future oversight cost, involving future costs to us estimated to be between $1.7 million and $2.0 million, and to reimburse EPA for approximately $1.25 million of interim oversight costs. On August 15, 2016, the Court entered a Consent Judgment implementing the remedy provided for by the amendment. The Village additionally asserted that we are liable for the costs associated with enhanced treatment required by the impact of the groundwater plume from the site on two public water supply wells, including historical total costs ranging from approximately $1.8 million to in excess of $2.5 million, and future operation and maintenance costs which the Village estimated at $126,400 annually while the enhanced treatment continues. On December 14, 2007, the Village filed a complaint (the "Village Lawsuit") against us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we reached an agreement with the Village providing for the Village to continue to operate and maintain the well head treatment systems in accordance with the Record of Decision and to release its claims against us asserted in the Village Lawsuit in exchange for a lump-sum payment of $10.0 million by us. On August 25, 2016, the Village Lawsuit was dismissed with prejudice. The cost of the settlement with the Village and the estimated costs associated with our compliance with the Consent Judgment were covered by our existing provision for the site. The settlement with the Village did not have, and we expect that the Consent Judgment will not have, a material effect on our financial condition or results of operations. In April 2015, we received from EPA a Notice of Potential Liability and Demand for Costs (the "Notice") pursuant to CERCLA regarding the site in Gloversville, New York of a former leather tannery operated by us and by other, unrelated parties. The Notice demanded payment of approximately $2.2 million of response costs claimed by EPA to have been incurred to conduct assessments and removal activities at the site. In February 2017, we entered into a settlement agreement with EPA resolving their claim for past response costs in exchange for a payment by us of $1.5 million which was paid in May 2017. Our environmental insurance carrier has reimbursed us for 75% of the settlement amount, subject to a $500,000 self-insured retention. We do not expect any additional cost related to the matter. Whitehall Environmental Matters We have performed sampling and analysis of soil, sediments, surface water, groundwater and waste management areas at our former Volunteer Leather Company facility in Whitehall, Michigan. In October 2010, we entered into a Consent Decree with the Michigan Department of Natural Resources and Environment providing for implementation of a remedial Work Plan for the facility site designed to bring the site into compliance with applicable regulatory standards. The Work Plan's implementation is substantially complete and we expect, based on our present understanding of the condition of the site, that our future obligations with respect to the site will be limited to periodic monitoring and that future costs related to the site should not have a material effect on our financial condition or results of operations. Note 9 Legal Proceedings and Other Matters, Continued Accrual for Environmental Contingencies Related to all outstanding environmental contingencies, we had accrued $1.4 million as of October 31, 2020, $1.5 million as of February 1, 2020 and $1.7 million as of November 2, 2019.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solidated Balance Sheets because it relates to former facilities operated by us. We have made pretax accruals for certain of these contingencies, including approximately $0.0 million and $0.1 million in the third quarters of Fiscal 2021 and Fiscal 2020, respectively, and $0.2 million and $0.5 million in the first nine months of Fiscal 2021 and Fiscal 2020, respectively. These charges are included in loss from discontinued operations, net in the Consolidated Statements of Operations and represent changes in estimates. Other Matters In the fourth quarter of Fiscal 2020, the IRS notified us on Letter 226-J, that we may be liable for an Employer Shared Responsibility Payment (“ESRP”) in the amount of $4.2 million for the year ended December 31, 2017. The ESRP is applicable to employers that had 50 or more full-time equivalent employees, did not offer minimum essential coverage (“MEC”) to at least 95% of full-time employees (and their dependents) or did offer MEC to at least 95% of full time-employees (and their dependents), which did not meet the affordable or minimum value criteria and had one or more employees who claimed the Employee Premium Tax Credit (“PTC”) pursuant to the Affordable Care Act (the “ACA”). The IRS determines which employers receive Letter 226-J and the amount of the proposed ESRP from information that the employers complete on their information returns (IRS Forms 1094-C and 1095-C) and from the income tax returns of their employees. Since the inception of the ACA, it has been our policy to offer MEC to all full-time employees and their dependents. Based on our analysis, we responded to the IRS on January 15, 2020 asserting that we did offer MEC to at least 95% of our full-time employees for each month of 2017 and noting that the discrepancy was caused by errors in the electronic files uploaded through the ACA information return system. After several communications with the IRS, we received notice from the IRS dated October 26, 2020 acknowledging our position and reducing our potential ESRP liability to less than $500. On July 22, 2020, Pontegadea UK Ltd. (the “Pontegadea”) filed a claim against Schuh Ltd. in the Queen’s Bench Division of the U.K. High Court of Justice regarding unpaid rent, service charges and insurance for certain premises located at 34-48 Oxford Street in London. Pontegadea initially sought to recover £845,500 £10,000 £406,100 In addition to the matters specifically described in this Note, we are a party to other legal and regulatory proceedings and claims arising in the ordinary course of our business or specifically related to the COVID-19 pandemic. While management does not believe that our liability with respect to any of these other matters is likely to have a material effect on our financial statements, legal proceedings are subject to inherent uncertainties and unfavorable rulings could have a material adverse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Oct. 31, 2020</t>
        </is>
      </c>
    </row>
    <row r="3">
      <c r="A3" s="3" t="inlineStr">
        <is>
          <t>Commitments And Contingencies Disclosure [Abstract]</t>
        </is>
      </c>
    </row>
    <row r="4">
      <c r="A4" s="4" t="inlineStr">
        <is>
          <t>Commitments</t>
        </is>
      </c>
      <c r="B4" s="4" t="inlineStr">
        <is>
          <t xml:space="preserve">Note 10 Commitments As a result of the Togast acquisition, we also have a commitment to Samsung C&amp;T America, Inc. (“Samsung”) related to the ultimate sale and valuation of related inventories owned by Samsung. If the product is sold below Samsung’s cost, we are committed to Samsung for the difference between the sales price and its cost. At October 31, 2020, the related inventory owned by Samsung had a historical cost of $25.5 million. As of October 31, 2020, we believe that the fair value of the Samsung inventory is greater than Samsung’s historical co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31, 2020</t>
        </is>
      </c>
    </row>
    <row r="3">
      <c r="A3" s="3" t="inlineStr">
        <is>
          <t>Segment Reporting [Abstract]</t>
        </is>
      </c>
    </row>
    <row r="4">
      <c r="A4" s="4" t="inlineStr">
        <is>
          <t>Business Segment Information</t>
        </is>
      </c>
      <c r="B4" s="4" t="inlineStr">
        <is>
          <t>Note 11 Business Segment Information
Three Months Ended October 31, 2020 ( In thousands)
Journeys Group
Schuh Group
Johnston &amp; Murphy Group
Licensed Brands
Corporate &amp; Other
Consolidated
Sales
$
317,682
$
90,021
$
39,655
$
32,586
$
—
$
479,944
Intercompany sales
—
—
—
(664
)
—
(664
)
Net sales to external customers
$
317,682
$
90,021
$
39,655
$
31,922
$
—
$
479,280
Segment operating income (loss)
$
24,035
$
6,766
$
(11,137
)
$
792
$
(5,913
)
$
14,543
Asset impairments and other (1)
—
—
—
—
6,359
6,359
Operating income (loss)
24,035
6,766
(11,137
)
792
(12,272
)
8,184
Other components of net periodic benefit income
—
—
—
—
(182
)
(182
)
Interest expense
—
—
—
—
1,415
1,415
Interest income
—
—
—
—
(11
)
(11
)
Earnings (loss) from continuing operations before income taxes
$
24,035
$
6,766
$
(11,137
)
$
792
$
(13,494
)
$
6,962
Total assets (2)
$
838,730
$
241,332
$
185,580
$
57,487
$
213,371
$
1,536,500
Depreciation and amortization
7,238
2,120
1,381
243
361
11,343
Capital expenditures
5,801
574
788
123
229
7,515
( 1 ) ( 2 ) Note 1 1 Business Segment Information, Continued
Three Months Ended November 2, 2019 ( In thousands)
Journeys Group
Schuh Group
Johnston &amp; Murphy Group
Licensed Brands
Corporate &amp; Other
Consolidated
Sales
$
354,920
92,899
$
72,703
$
16,726
$
15
$
537,263
Intercompany sales
—
—
—
—
—
—
Net sales to external customers
$
354,920
$
92,899
$
72,703
$
16,726
$
15
$
537,263
Segment operating income (loss)
$
28,955
$
4,369
$
3,715
$
(27
)
$
(10,270
)
$
26,742
Asset impairments and other (1)
—
—
—
—
799
799
Operating income (loss)
28,955
4,369
3,715
(27
)
(11,069
)
25,943
Other components of net periodic benefit income
—
—
—
—
(92
)
(92
)
Interest expense
—
—
—
—
808
808
Interest income
—
—
—
—
(206
)
(206
)
Earnings (loss) from continuing operations before income taxes
$
28,955
$
4,369
$
3,715
$
(27
)
$
(11,579
)
$
25,433
Total assets (2)
$
1,020,894
378,014
$
211,459
$
21,971
$
153,154
$
1,785,492
Depreciation and amortization
7,231
2,749
1,484
118
598
12,180
Capital expenditures
4,886
982
2,133
78
58
8,137
(1) (2)
Nine Months Ended October 31, 2020 (In thousands)
Journeys Group
Schuh Group
Johnston &amp; Murphy Group
Licensed Brands
Corporate &amp; Other
Consolidated
Sales
$
763,238
$
208,918
$
102,601
$
76,381
$
—
$
1,151,138
Intercompany sales
—
—
—
(1,409
)
—
(1,409
)
Net sales to external customers
$
763,238
$
208,918
$
102,601
$
74,972
$
—
$
1,149,729
Segment operating loss
$
(2,888
)
$
(15,158
)
$
(38,964
)
$
(2,931
)
$
(14,675
)
$
(74,616
)
Goodwill impairment (1)
-
-
-
-
79,259
79,259
Asset impairments and other (2)
—
—
—
—
15,953
15,953
Operating loss
(2,888
)
(15,158
)
(38,964
)
(2,931
)
(109,887
)
(169,828
)
Other components of net periodic benefit income
—
—
—
—
(488
)
(488
)
Interest expense
—
—
—
—
4,429
4,429
Interest income
—
—
—
—
(251
)
(251
)
Earnings (loss) from continuing operations before income taxes
$
(2,888
)
$
(15,158
)
$
(38,964
)
$
(2,931
)
$
(113,577
)
$
(173,518
)
Depreciation and amortization
21,962
7,077
4,309
1,066
1,139
35,553
Capital expenditures
11,653
2,412
3,356
198
538
18,157
( 1 ) ( 2 ) Note 1 1 Business Segment Information, Continued
Nine Months Ended November 2, 2019 (In thousands)
Journeys Group
Schuh Group
Johnston &amp; Murphy Group
Licensed Brands
Corporate &amp; Other
Consolidated
Sales
$
994,067
$
262,219
$
214,704
$
48,392
$
105
$
1,519,487
Intercompany sales
—
—
—
—
—
—
Net sales to external customers
$
994,067
$
262,219
$
214,704
$
48,392
$
105
$
1,519,487
Segment operating income (loss)
$
59,260
$
(1,020
)
$
10,339
$
151
$
(28,898
)
$
39,832
Asset impairments and other (1)
—
—
—
—
1,843
1,843
Operating income (loss)
59,260
(1,020
)
10,339
151
(30,741
)
37,989
Other components of net periodic benefit income
—
—
—
—
(271
)
(271
)
Interest expense
—
—
—
—
2,491
2,491
Interest income
—
—
—
—
(1,708
)
(1,708
)
Earnings (loss) from continuing operations before income taxes
$
59,260
$
(1,020
)
$
10,339
$
151
$
(31,253
)
$
37,477
Depreciation and amortization
21,714
8,745
4,608
383
1,848
37,298
Capital expenditures
12,983
3,749
3,953
328
375
21,388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31, 2020</t>
        </is>
      </c>
    </row>
    <row r="3">
      <c r="A3" s="3" t="inlineStr">
        <is>
          <t>Discontinued Operations And Disposal Groups [Abstract]</t>
        </is>
      </c>
    </row>
    <row r="4">
      <c r="A4" s="4" t="inlineStr">
        <is>
          <t>Discontinued Operations</t>
        </is>
      </c>
      <c r="B4" s="4" t="inlineStr">
        <is>
          <t>Note 12 Discontinued Operations As part of the Lids Sports Group sales transaction on February 2, 2019, the purchaser has agreed to indemnify and hold us harmless in connection with continuing obligations and any guarantees of ours in place as of February 2, 2019 in respect of post-closing or assumed liabilities or obligations of the Lids Sports Group business. The purchaser has agreed to use commercially reasonable efforts to have any guarantees by, or continuing obligations of, the Company released. However, we are contingently liable in the event of a breach by the purchaser of any such obligation to a third-party. In addition, we are a guarantor for 23 Lids Sports Group leases with lease expirations through November of 2025 and estimated maximum future payments totaling $16.0 million as of October 31, 2020. We do not believe the fair value of the guarantees is material to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115061</v>
      </c>
      <c r="C3" s="6" t="n">
        <v>81418</v>
      </c>
      <c r="D3" s="6" t="n">
        <v>55826</v>
      </c>
    </row>
    <row r="4">
      <c r="A4" s="4" t="inlineStr">
        <is>
          <t>Accounts receivable, net of allowances of $5,142 at October 31, 2020, $2,940 at Feb. 1, 2020 and $2,457 at November 2, 2019</t>
        </is>
      </c>
      <c r="B4" s="5" t="n">
        <v>35592</v>
      </c>
      <c r="C4" s="5" t="n">
        <v>29195</v>
      </c>
      <c r="D4" s="5" t="n">
        <v>34849</v>
      </c>
    </row>
    <row r="5">
      <c r="A5" s="4" t="inlineStr">
        <is>
          <t>Inventories</t>
        </is>
      </c>
      <c r="B5" s="5" t="n">
        <v>370699</v>
      </c>
      <c r="C5" s="5" t="n">
        <v>365269</v>
      </c>
      <c r="D5" s="5" t="n">
        <v>473940</v>
      </c>
    </row>
    <row r="6">
      <c r="A6" s="4" t="inlineStr">
        <is>
          <t>Prepaids and other current assets</t>
        </is>
      </c>
      <c r="B6" s="5" t="n">
        <v>62606</v>
      </c>
      <c r="C6" s="5" t="n">
        <v>32301</v>
      </c>
      <c r="D6" s="5" t="n">
        <v>36179</v>
      </c>
    </row>
    <row r="7">
      <c r="A7" s="4" t="inlineStr">
        <is>
          <t>Total current assets</t>
        </is>
      </c>
      <c r="B7" s="5" t="n">
        <v>583958</v>
      </c>
      <c r="C7" s="5" t="n">
        <v>508183</v>
      </c>
      <c r="D7" s="5" t="n">
        <v>600794</v>
      </c>
    </row>
    <row r="8">
      <c r="A8" s="4" t="inlineStr">
        <is>
          <t>Property and equipment, net</t>
        </is>
      </c>
      <c r="B8" s="5" t="n">
        <v>210834</v>
      </c>
      <c r="C8" s="5" t="n">
        <v>238320</v>
      </c>
      <c r="D8" s="5" t="n">
        <v>261281</v>
      </c>
    </row>
    <row r="9">
      <c r="A9" s="4" t="inlineStr">
        <is>
          <t>Operating lease right of use assets</t>
        </is>
      </c>
      <c r="B9" s="5" t="n">
        <v>640078</v>
      </c>
      <c r="C9" s="5" t="n">
        <v>735044</v>
      </c>
      <c r="D9" s="5" t="n">
        <v>750855</v>
      </c>
    </row>
    <row r="10">
      <c r="A10" s="4" t="inlineStr">
        <is>
          <t>Goodwill</t>
        </is>
      </c>
      <c r="B10" s="5" t="n">
        <v>38129</v>
      </c>
      <c r="C10" s="5" t="n">
        <v>122184</v>
      </c>
      <c r="D10" s="5" t="n">
        <v>92166</v>
      </c>
    </row>
    <row r="11">
      <c r="A11" s="4" t="inlineStr">
        <is>
          <t>Other intangibles</t>
        </is>
      </c>
      <c r="B11" s="5" t="n">
        <v>29664</v>
      </c>
      <c r="C11" s="5" t="n">
        <v>36364</v>
      </c>
      <c r="D11" s="5" t="n">
        <v>30637</v>
      </c>
    </row>
    <row r="12">
      <c r="A12" s="4" t="inlineStr">
        <is>
          <t>Deferred income taxes</t>
        </is>
      </c>
      <c r="B12" s="5" t="n">
        <v>12790</v>
      </c>
      <c r="C12" s="5" t="n">
        <v>19475</v>
      </c>
      <c r="D12" s="5" t="n">
        <v>25188</v>
      </c>
    </row>
    <row r="13">
      <c r="A13" s="4" t="inlineStr">
        <is>
          <t>Other noncurrent assets</t>
        </is>
      </c>
      <c r="B13" s="5" t="n">
        <v>21047</v>
      </c>
      <c r="C13" s="5" t="n">
        <v>20908</v>
      </c>
      <c r="D13" s="5" t="n">
        <v>24571</v>
      </c>
    </row>
    <row r="14">
      <c r="A14" s="4" t="inlineStr">
        <is>
          <t>Total Assets</t>
        </is>
      </c>
      <c r="B14" s="5" t="n">
        <v>1536500</v>
      </c>
      <c r="C14" s="5" t="n">
        <v>1680478</v>
      </c>
      <c r="D14" s="5" t="n">
        <v>1785492</v>
      </c>
    </row>
    <row r="15">
      <c r="A15" s="3" t="inlineStr">
        <is>
          <t>Current Liabilities:</t>
        </is>
      </c>
    </row>
    <row r="16">
      <c r="A16" s="4" t="inlineStr">
        <is>
          <t>Accounts payable</t>
        </is>
      </c>
      <c r="B16" s="5" t="n">
        <v>151978</v>
      </c>
      <c r="C16" s="5" t="n">
        <v>135784</v>
      </c>
      <c r="D16" s="5" t="n">
        <v>195906</v>
      </c>
    </row>
    <row r="17">
      <c r="A17" s="4" t="inlineStr">
        <is>
          <t>Accrued employee compensation</t>
        </is>
      </c>
      <c r="B17" s="5" t="n">
        <v>12247</v>
      </c>
      <c r="C17" s="5" t="n">
        <v>31579</v>
      </c>
      <c r="D17" s="5" t="n">
        <v>31531</v>
      </c>
    </row>
    <row r="18">
      <c r="A18" s="4" t="inlineStr">
        <is>
          <t>Current portion – long-term debt</t>
        </is>
      </c>
      <c r="D18" s="5" t="n">
        <v>17146</v>
      </c>
    </row>
    <row r="19">
      <c r="A19" s="4" t="inlineStr">
        <is>
          <t>Current portion - operating lease liabilities</t>
        </is>
      </c>
      <c r="B19" s="5" t="n">
        <v>196603</v>
      </c>
      <c r="C19" s="5" t="n">
        <v>142695</v>
      </c>
      <c r="D19" s="5" t="n">
        <v>145788</v>
      </c>
    </row>
    <row r="20">
      <c r="A20" s="4" t="inlineStr">
        <is>
          <t>Other accrued liabilities</t>
        </is>
      </c>
      <c r="B20" s="5" t="n">
        <v>71380</v>
      </c>
      <c r="C20" s="5" t="n">
        <v>51382</v>
      </c>
      <c r="D20" s="5" t="n">
        <v>57665</v>
      </c>
    </row>
    <row r="21">
      <c r="A21" s="4" t="inlineStr">
        <is>
          <t>Provision for discontinued operations</t>
        </is>
      </c>
      <c r="B21" s="5" t="n">
        <v>434</v>
      </c>
      <c r="C21" s="5" t="n">
        <v>495</v>
      </c>
      <c r="D21" s="5" t="n">
        <v>488</v>
      </c>
    </row>
    <row r="22">
      <c r="A22" s="4" t="inlineStr">
        <is>
          <t>Total current liabilities</t>
        </is>
      </c>
      <c r="B22" s="5" t="n">
        <v>432642</v>
      </c>
      <c r="C22" s="5" t="n">
        <v>361935</v>
      </c>
      <c r="D22" s="5" t="n">
        <v>448524</v>
      </c>
    </row>
    <row r="23">
      <c r="A23" s="4" t="inlineStr">
        <is>
          <t>Long-term debt</t>
        </is>
      </c>
      <c r="B23" s="5" t="n">
        <v>32850</v>
      </c>
      <c r="C23" s="5" t="n">
        <v>14393</v>
      </c>
      <c r="D23" s="5" t="n">
        <v>62368</v>
      </c>
    </row>
    <row r="24">
      <c r="A24" s="4" t="inlineStr">
        <is>
          <t>Long-term operating lease liabilities</t>
        </is>
      </c>
      <c r="B24" s="5" t="n">
        <v>560082</v>
      </c>
      <c r="C24" s="5" t="n">
        <v>647949</v>
      </c>
      <c r="D24" s="5" t="n">
        <v>663168</v>
      </c>
    </row>
    <row r="25">
      <c r="A25" s="4" t="inlineStr">
        <is>
          <t>Other long-term liabilities</t>
        </is>
      </c>
      <c r="B25" s="5" t="n">
        <v>39335</v>
      </c>
      <c r="C25" s="5" t="n">
        <v>35177</v>
      </c>
      <c r="D25" s="5" t="n">
        <v>36138</v>
      </c>
    </row>
    <row r="26">
      <c r="A26" s="4" t="inlineStr">
        <is>
          <t>Provision for discontinued operations</t>
        </is>
      </c>
      <c r="B26" s="5" t="n">
        <v>1619</v>
      </c>
      <c r="C26" s="5" t="n">
        <v>1681</v>
      </c>
      <c r="D26" s="5" t="n">
        <v>1846</v>
      </c>
    </row>
    <row r="27">
      <c r="A27" s="4" t="inlineStr">
        <is>
          <t>Total liabilities</t>
        </is>
      </c>
      <c r="B27" s="5" t="n">
        <v>1066528</v>
      </c>
      <c r="C27" s="5" t="n">
        <v>1061135</v>
      </c>
      <c r="D27" s="5" t="n">
        <v>1212044</v>
      </c>
    </row>
    <row r="28">
      <c r="A28" s="4" t="inlineStr">
        <is>
          <t>Commitments and contingent liabilities</t>
        </is>
      </c>
      <c r="B28" s="4" t="inlineStr">
        <is>
          <t xml:space="preserve"> </t>
        </is>
      </c>
      <c r="C28" s="4" t="inlineStr">
        <is>
          <t xml:space="preserve"> </t>
        </is>
      </c>
      <c r="D28" s="4" t="inlineStr">
        <is>
          <t xml:space="preserve"> </t>
        </is>
      </c>
    </row>
    <row r="29">
      <c r="A29" s="3" t="inlineStr">
        <is>
          <t>Equity:</t>
        </is>
      </c>
    </row>
    <row r="30">
      <c r="A30" s="4" t="inlineStr">
        <is>
          <t>Non-redeemable preferred stock</t>
        </is>
      </c>
      <c r="B30" s="5" t="n">
        <v>1009</v>
      </c>
      <c r="C30" s="5" t="n">
        <v>1009</v>
      </c>
      <c r="D30" s="5" t="n">
        <v>1011</v>
      </c>
    </row>
    <row r="31">
      <c r="A31" s="3" t="inlineStr">
        <is>
          <t>Common equity:</t>
        </is>
      </c>
    </row>
    <row r="32">
      <c r="A32" s="4" t="inlineStr">
        <is>
          <t>Common stock, $1 par value: Authorized; 80,000,000 shares Issued common stock</t>
        </is>
      </c>
      <c r="B32" s="5" t="n">
        <v>15479</v>
      </c>
      <c r="C32" s="5" t="n">
        <v>15186</v>
      </c>
      <c r="D32" s="5" t="n">
        <v>15189</v>
      </c>
    </row>
    <row r="33">
      <c r="A33" s="4" t="inlineStr">
        <is>
          <t>Additional paid-in capital</t>
        </is>
      </c>
      <c r="B33" s="5" t="n">
        <v>280340</v>
      </c>
      <c r="C33" s="5" t="n">
        <v>274101</v>
      </c>
      <c r="D33" s="5" t="n">
        <v>271505</v>
      </c>
    </row>
    <row r="34">
      <c r="A34" s="4" t="inlineStr">
        <is>
          <t>Retained earnings</t>
        </is>
      </c>
      <c r="B34" s="5" t="n">
        <v>231001</v>
      </c>
      <c r="C34" s="5" t="n">
        <v>378572</v>
      </c>
      <c r="D34" s="5" t="n">
        <v>343156</v>
      </c>
    </row>
    <row r="35">
      <c r="A35" s="4" t="inlineStr">
        <is>
          <t>Accumulated other comprehensive loss</t>
        </is>
      </c>
      <c r="B35" s="5" t="n">
        <v>-40000</v>
      </c>
      <c r="C35" s="5" t="n">
        <v>-31668</v>
      </c>
      <c r="D35" s="5" t="n">
        <v>-39556</v>
      </c>
    </row>
    <row r="36">
      <c r="A36" s="4" t="inlineStr">
        <is>
          <t>Treasury shares, at cost (488,464 shares)</t>
        </is>
      </c>
      <c r="B36" s="5" t="n">
        <v>-17857</v>
      </c>
      <c r="C36" s="5" t="n">
        <v>-17857</v>
      </c>
      <c r="D36" s="5" t="n">
        <v>-17857</v>
      </c>
    </row>
    <row r="37">
      <c r="A37" s="4" t="inlineStr">
        <is>
          <t>Total equity</t>
        </is>
      </c>
      <c r="B37" s="5" t="n">
        <v>469972</v>
      </c>
      <c r="C37" s="5" t="n">
        <v>619343</v>
      </c>
      <c r="D37" s="5" t="n">
        <v>573448</v>
      </c>
    </row>
    <row r="38">
      <c r="A38" s="4" t="inlineStr">
        <is>
          <t>Total Liabilities and Equity</t>
        </is>
      </c>
      <c r="B38" s="6" t="n">
        <v>1536500</v>
      </c>
      <c r="C38" s="6" t="n">
        <v>1680478</v>
      </c>
      <c r="D38" s="6" t="n">
        <v>1785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The Condensed Consolidated Financial Statements and Notes contained in this report are unaudited but reflect all adjustments, including normal recurring adjustments, necessary for a fair presentation of the results for the interim periods of the fiscal year ending January 30, 2021 ("Fiscal 2021") and of the fiscal year ended February 1, 2020 ("Fiscal 2020"). All subsidiaries are consolidated in the Condensed Consolidated Financial Statements. All significant intercompany transactions and accounts have been eliminated. The results of operations for any interim period are not necessarily indicative of results for the full year. Certain information and footnote disclosures normally included in financial statements prepared in accordance with U.S. Generally Accepted Accounting Principles ("GAAP") have been condensed or omitted. The Condensed Consolidated Balance Sheet as of February 1, 2020 has been derived from the audited financial statements at that date. These Condensed Consolidated Financial Statements should be read in conjunction with our Consolidated Financial Statements and notes for Fiscal 2020, which are contained in our Annual Report on Form 10-K as filed with the SEC on April 1, 2020.</t>
        </is>
      </c>
    </row>
    <row r="5">
      <c r="A5" s="4" t="inlineStr">
        <is>
          <t>Nature of Operations</t>
        </is>
      </c>
      <c r="B5" s="4" t="inlineStr">
        <is>
          <t>Nature of Operations Genesco Inc. and its subsidiaries (collectively the "Company", "we", "our", or "us")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and the Republic of Ireland (“ROI”); through catalogs and e-commerce websites including the following: journeys.com, journeyskidz.com, journeys.ca, schuh.co.uk, schuh.ie, schuh.eu, johnstonmurphy.com and littleburgundyshoes.com and at wholesale, primarily under our Johnston &amp; Murphy brand, the licensed Dockers brand, the licensed Levi's brand, the licensed Bass brand and other brands that we license for footwear. At October 31, 2020, we operated 1,476 retail stores in the U.S., Puerto Rico, Canada, the United Kingdom and the ROI. During the three and nine months ended October 31, 2020 and November 2, 2019,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 ® ® ®</t>
        </is>
      </c>
    </row>
    <row r="6">
      <c r="A6" s="4" t="inlineStr">
        <is>
          <t>Cash and Cash Equivalents</t>
        </is>
      </c>
      <c r="B6" s="4" t="inlineStr">
        <is>
          <t>Cash and Cash Equivalents There were $50.0 million, $59.6 million and $32.8 million in cash equivalents at October 31, 2020, February 1, 2020 and November 2, 2019, respectively. Our foreign subsidiaries held cash of approximately $13.8 million, $8.9 million and $6.1 million as of October 31, 2020, February 1, 2020 and November 2, 2019, respectively, which is included in cash and cash equivalents on the Condensed Consolidated Balance Sheets. At October 31, 2020, February 1, 2020 and November 2, 2019, outstanding checks drawn on zero-balance accounts at certain domestic banks exceeded book cash balances at those banks by approximately $1.1 million, $17.1 million and $15.4 million, respectively. These amounts are included in accounts payable in the Condensed Consolidated Balance Sheets.</t>
        </is>
      </c>
    </row>
    <row r="7">
      <c r="A7" s="4" t="inlineStr">
        <is>
          <t>Concentration of Credit Risk and Allowances on Accounts Receivable</t>
        </is>
      </c>
      <c r="B7" s="4" t="inlineStr">
        <is>
          <t>Concentration of Credit Risk and Allowances on Accounts Receivable Our footwear wholesale businesses sell primarily to department stores and independent retailers across the United States. Receivables arising from these sales are not collateralized. Customer credit risk is affected by conditions or occurrences within the economy and the retail industry as well as by customer-specific factors. In the footwear wholesale businesses, one customer accounted for 21%, two customers each accounted for 10%, two customers each accounted for 9% and no other customer accounted for more than 5% of our total trade receivables balance as of October 31, 2020.</t>
        </is>
      </c>
    </row>
    <row r="8">
      <c r="A8" s="4" t="inlineStr">
        <is>
          <t>Selling and Administrative Expenses</t>
        </is>
      </c>
      <c r="B8" s="4" t="inlineStr">
        <is>
          <t>Selling and Administrative Expenses Wholesale costs of distribution are included in selling and administrative expenses on the Condensed Consolidated Statements of Operations in the amount of $3.1 million and $1.3 million for the third quarters of Fiscal 2021 and Fiscal 2020, respectively, and $7.7 million and $4.0 million for the first nine months of Fiscal 2021 and Fiscal 2020, respectively. Retail occupancy costs recorded in selling and administrative expense were $68.6 million and $82.7 million for the third quarters of Fiscal 2021 and Fiscal 2020, respectively, and $217.4 million and $251.8 million for the first nine months of Fiscal 2021 and Fiscal 2020, respectively.</t>
        </is>
      </c>
    </row>
    <row r="9">
      <c r="A9" s="4" t="inlineStr">
        <is>
          <t>Advertising Costs</t>
        </is>
      </c>
      <c r="B9" s="4" t="inlineStr">
        <is>
          <t>Advertising Costs Advertising costs were $19.4 million and $18.3 million for the third quarters of Fiscal 2021 and Fiscal 2020, respectively, and $48.0 million and $48.5 million for the first nine months of Fiscal 2021 and Fiscal 2020, respectively.</t>
        </is>
      </c>
    </row>
    <row r="10">
      <c r="A10" s="4" t="inlineStr">
        <is>
          <t>Vendor Allowances</t>
        </is>
      </c>
      <c r="B10" s="4" t="inlineStr">
        <is>
          <t>Vendor Allowances Vendor reimbursements of cooperative advertising costs recognized as a reduction of selling and administrative expenses were $0.8 million and $1.7 million for the third quarters of Fiscal 2021 and Fiscal 2020, respectively, and $3.5 million and $5.9 million for the first nine months of Fiscal 2021 and Fiscal 2020, respectively. During the first nine months of Fiscal 2021 and Fiscal 2020, our cooperative advertising reimbursements received were not in excess of the costs incurred.</t>
        </is>
      </c>
    </row>
    <row r="11">
      <c r="A11" s="4" t="inlineStr">
        <is>
          <t>Foreign Currency Translation</t>
        </is>
      </c>
      <c r="B11" s="4" t="inlineStr">
        <is>
          <t>Foreign Currency Translation The functional currency of our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are reported as an item of income and resulted in net income of $0.2 million and a net loss of $0.2 million for the third quarters of Fiscal 2021 and Fiscal 2020, respectively, and net income of $0.7 million for the first nine months of Fiscal 2021 and a net loss of $0.3 million for the first nine months of Fiscal 2020.</t>
        </is>
      </c>
    </row>
    <row r="12">
      <c r="A12" s="4" t="inlineStr">
        <is>
          <t>New Accounting Pronouncements</t>
        </is>
      </c>
      <c r="B12" s="4" t="inlineStr">
        <is>
          <t>New Accounting Pronouncements In August 2018, the Financial Accounting Standards Board (“FASB”) issued ASU No. 2018-13 guidance related to the disclosure requirements for fair value measurement. This guidance added, modified and removed certain disclosure requirements related to assets and liabilities recorded at fair value. This guidance is effective for public business entities for fiscal years and interim periods within those years, beginning after December 15, 2019, and early adoption is permitted. We adopted this guidance in the first quarter of Fiscal 2021 and it had no impact to our results of operations, financial position or cash flows. In June 2016, the FASB issued ASU No. 2016-1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9 Months Ended</t>
        </is>
      </c>
    </row>
    <row r="2">
      <c r="B2" s="2" t="inlineStr">
        <is>
          <t>Oct. 31, 2020</t>
        </is>
      </c>
    </row>
    <row r="3">
      <c r="A3" s="3" t="inlineStr">
        <is>
          <t>Goodwill And Intangible Assets Disclosure [Abstract]</t>
        </is>
      </c>
    </row>
    <row r="4">
      <c r="A4" s="4" t="inlineStr">
        <is>
          <t>Summary of Changes in Carrying Amount of Goodwill by Segment</t>
        </is>
      </c>
      <c r="B4" s="4" t="inlineStr">
        <is>
          <t>The changes in the carrying amount of goodwill by segment were as follows:
(In thousands)
Schuh Group
Journeys Group
Licensed Brands Group
Total Goodwill
Balance, February 1, 2020
$
84,069
$
9,730
$
28,385
$
122,184
Change in opening balance sheet
—
—
77
77
Impairment
(79,259
)
—
—
(79,259
)
Effect of foreign currency exchange rates
(4,810
)
(63
)
—
(4,873
)
Balance, October 31, 2020
$
—
$
9,667
$
28,462
$
38,129</t>
        </is>
      </c>
    </row>
    <row r="5">
      <c r="A5" s="4" t="inlineStr">
        <is>
          <t>Summary of Other Intangible Assets</t>
        </is>
      </c>
      <c r="B5" s="4" t="inlineStr">
        <is>
          <t xml:space="preserve">Other intangibles by major classes were as follows:
Trademarks
Customer Lists (1)
Other (2)
Total
(In thousands)
Oct. 31, 2020
Feb. 1, 2020
Oct. 31, 2020
Feb. 1, 2020
Oct. 31, 2020
Feb. 1, 2020
Oct. 31, 2020
Feb. 1, 2020
Gross other intangibles
$
25,035
$
31,023
$
6,535
$
6,562
$
760
$
767
$
32,330
$
38,352
Accumulated amortization
—
—
(1,906
)
(1,509
)
(760
)
(479
)
(2,666
)
(1,988
)
Net Other Intangibles
$
25,035
$
31,023
$
4,629
$
5,053
$
—
$
288
$
29,664
$
36,364
(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31, 2020</t>
        </is>
      </c>
    </row>
    <row r="3">
      <c r="A3" s="3" t="inlineStr">
        <is>
          <t>Inventory Disclosure [Abstract]</t>
        </is>
      </c>
    </row>
    <row r="4">
      <c r="A4" s="4" t="inlineStr">
        <is>
          <t>Schedule of Inventories</t>
        </is>
      </c>
      <c r="B4" s="4" t="inlineStr">
        <is>
          <t>(In thousands)
October 31, 2020
February 1, 2020
Wholesale finished goods
$
38,550
$
34,271
Retail merchandise
332,149
330,998
Total Inventories
$
370,699
$
365,2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9 Months Ended</t>
        </is>
      </c>
    </row>
    <row r="2">
      <c r="B2" s="2" t="inlineStr">
        <is>
          <t>Oct. 31, 2020</t>
        </is>
      </c>
    </row>
    <row r="3">
      <c r="A3" s="3" t="inlineStr">
        <is>
          <t>Fair Value Disclosures [Abstract]</t>
        </is>
      </c>
    </row>
    <row r="4">
      <c r="A4" s="4" t="inlineStr">
        <is>
          <t>Schedule of Fair Values of Financial Instruments</t>
        </is>
      </c>
      <c r="B4" s="4" t="inlineStr">
        <is>
          <t>The carrying amounts and fair values of our financial instruments at October 31, 2020 and February 1, 2020 are as follows:
Fair Values
(In thousands)
October 31, 2020
February 1, 2020
Carrying Amount
Fair Value
Carrying Amount
Fair Value
U.S. Revolver Borrowings
$
32,850
$
33,143
$
14,393
$
14,056
UK Revolver Borrowing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Oct. 31, 2020</t>
        </is>
      </c>
    </row>
    <row r="3">
      <c r="A3" s="3" t="inlineStr">
        <is>
          <t>Debt Disclosure [Abstract]</t>
        </is>
      </c>
    </row>
    <row r="4">
      <c r="A4" s="4" t="inlineStr">
        <is>
          <t>Schedule of Long-Term Debt</t>
        </is>
      </c>
      <c r="B4" s="4" t="inlineStr">
        <is>
          <t>(In thousands)
October 31, 2020
February 1, 2020
U.S. revolver borrowings
$
32,850
$
14,393
U.K. revolver borrowings
—
—
Total debt
32,850
14,393
Current portion
—
—
Total Noncurrent Portion of Long-Term Debt
$
32,850
$
14,3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Summary of Weighted-Average Number of Shares</t>
        </is>
      </c>
      <c r="B4" s="4" t="inlineStr">
        <is>
          <t>Weighted-average number of shares used to calculate earnings per share is as follows:
Three Months Ended
Nine Months Ended
(Shares in thousands)
October 31, 2020
November 2, 2019
October 31, 2020
November 2, 2019
Weighted-average number of shares - basic
14,283
14,465
14,191
16,023
Common stock equivalents
79
64
-
113
Weighted-average number of shares - diluted
14,362
14,529
14,191
16,1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Oct. 31, 2020</t>
        </is>
      </c>
    </row>
    <row r="3">
      <c r="A3" s="3" t="inlineStr">
        <is>
          <t>Segment Reporting [Abstract]</t>
        </is>
      </c>
    </row>
    <row r="4">
      <c r="A4" s="4" t="inlineStr">
        <is>
          <t>Schedule of Business Segment Information</t>
        </is>
      </c>
      <c r="B4" s="4" t="inlineStr">
        <is>
          <t>Three Months Ended October 31, 2020 ( In thousands)
Journeys Group
Schuh Group
Johnston &amp; Murphy Group
Licensed Brands
Corporate &amp; Other
Consolidated
Sales
$
317,682
$
90,021
$
39,655
$
32,586
$
—
$
479,944
Intercompany sales
—
—
—
(664
)
—
(664
)
Net sales to external customers
$
317,682
$
90,021
$
39,655
$
31,922
$
—
$
479,280
Segment operating income (loss)
$
24,035
$
6,766
$
(11,137
)
$
792
$
(5,913
)
$
14,543
Asset impairments and other (1)
—
—
—
—
6,359
6,359
Operating income (loss)
24,035
6,766
(11,137
)
792
(12,272
)
8,184
Other components of net periodic benefit income
—
—
—
—
(182
)
(182
)
Interest expense
—
—
—
—
1,415
1,415
Interest income
—
—
—
—
(11
)
(11
)
Earnings (loss) from continuing operations before income taxes
$
24,035
$
6,766
$
(11,137
)
$
792
$
(13,494
)
$
6,962
Total assets (2)
$
838,730
$
241,332
$
185,580
$
57,487
$
213,371
$
1,536,500
Depreciation and amortization
7,238
2,120
1,381
243
361
11,343
Capital expenditures
5,801
574
788
123
229
7,515
( 1 ) ( 2 ) Note 1 1 Business Segment Information, Continued
Three Months Ended November 2, 2019 ( In thousands)
Journeys Group
Schuh Group
Johnston &amp; Murphy Group
Licensed Brands
Corporate &amp; Other
Consolidated
Sales
$
354,920
92,899
$
72,703
$
16,726
$
15
$
537,263
Intercompany sales
—
—
—
—
—
—
Net sales to external customers
$
354,920
$
92,899
$
72,703
$
16,726
$
15
$
537,263
Segment operating income (loss)
$
28,955
$
4,369
$
3,715
$
(27
)
$
(10,270
)
$
26,742
Asset impairments and other (1)
—
—
—
—
799
799
Operating income (loss)
28,955
4,369
3,715
(27
)
(11,069
)
25,943
Other components of net periodic benefit income
—
—
—
—
(92
)
(92
)
Interest expense
—
—
—
—
808
808
Interest income
—
—
—
—
(206
)
(206
)
Earnings (loss) from continuing operations before income taxes
$
28,955
$
4,369
$
3,715
$
(27
)
$
(11,579
)
$
25,433
Total assets (2)
$
1,020,894
378,014
$
211,459
$
21,971
$
153,154
$
1,785,492
Depreciation and amortization
7,231
2,749
1,484
118
598
12,180
Capital expenditures
4,886
982
2,133
78
58
8,137
(1) (2)
Nine Months Ended October 31, 2020 (In thousands)
Journeys Group
Schuh Group
Johnston &amp; Murphy Group
Licensed Brands
Corporate &amp; Other
Consolidated
Sales
$
763,238
$
208,918
$
102,601
$
76,381
$
—
$
1,151,138
Intercompany sales
—
—
—
(1,409
)
—
(1,409
)
Net sales to external customers
$
763,238
$
208,918
$
102,601
$
74,972
$
—
$
1,149,729
Segment operating loss
$
(2,888
)
$
(15,158
)
$
(38,964
)
$
(2,931
)
$
(14,675
)
$
(74,616
)
Goodwill impairment (1)
-
-
-
-
79,259
79,259
Asset impairments and other (2)
—
—
—
—
15,953
15,953
Operating loss
(2,888
)
(15,158
)
(38,964
)
(2,931
)
(109,887
)
(169,828
)
Other components of net periodic benefit income
—
—
—
—
(488
)
(488
)
Interest expense
—
—
—
—
4,429
4,429
Interest income
—
—
—
—
(251
)
(251
)
Earnings (loss) from continuing operations before income taxes
$
(2,888
)
$
(15,158
)
$
(38,964
)
$
(2,931
)
$
(113,577
)
$
(173,518
)
Depreciation and amortization
21,962
7,077
4,309
1,066
1,139
35,553
Capital expenditures
11,653
2,412
3,356
198
538
18,157
( 1 ) ( 2 ) Note 1 1 Business Segment Information, Continued
Nine Months Ended November 2, 2019 (In thousands)
Journeys Group
Schuh Group
Johnston &amp; Murphy Group
Licensed Brands
Corporate &amp; Other
Consolidated
Sales
$
994,067
$
262,219
$
214,704
$
48,392
$
105
$
1,519,487
Intercompany sales
—
—
—
—
—
—
Net sales to external customers
$
994,067
$
262,219
$
214,704
$
48,392
$
105
$
1,519,487
Segment operating income (loss)
$
59,260
$
(1,020
)
$
10,339
$
151
$
(28,898
)
$
39,832
Asset impairments and other (1)
—
—
—
—
1,843
1,843
Operating income (loss)
59,260
(1,020
)
10,339
151
(30,741
)
37,989
Other components of net periodic benefit income
—
—
—
—
(271
)
(271
)
Interest expense
—
—
—
—
2,491
2,491
Interest income
—
—
—
—
(1,708
)
(1,708
)
Earnings (loss) from continuing operations before income taxes
$
59,260
$
(1,020
)
$
10,339
$
151
$
(31,253
)
$
37,477
Depreciation and amortization
21,714
8,745
4,608
383
1,848
37,298
Capital expenditures
12,983
3,749
3,953
328
375
21,388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3" customWidth="1" min="2" max="2"/>
    <col width="28" customWidth="1" min="3" max="3"/>
    <col width="33" customWidth="1" min="4" max="4"/>
    <col width="28" customWidth="1" min="5" max="5"/>
    <col width="21" customWidth="1" min="6" max="6"/>
  </cols>
  <sheetData>
    <row r="1">
      <c r="A1" s="1" t="inlineStr">
        <is>
          <t>Summary of Significant Accounting Policies - Additional Information (Details) $ in Thousands</t>
        </is>
      </c>
      <c r="B1" s="2" t="inlineStr">
        <is>
          <t>3 Months Ended</t>
        </is>
      </c>
      <c r="D1" s="2" t="inlineStr">
        <is>
          <t>9 Months Ended</t>
        </is>
      </c>
    </row>
    <row r="2">
      <c r="B2" s="2" t="inlineStr">
        <is>
          <t>Oct. 31, 2020USD ($)storesegment</t>
        </is>
      </c>
      <c r="C2" s="2" t="inlineStr">
        <is>
          <t>Nov. 02, 2019USD ($)segment</t>
        </is>
      </c>
      <c r="D2" s="2" t="inlineStr">
        <is>
          <t>Oct. 31, 2020USD ($)storesegment</t>
        </is>
      </c>
      <c r="E2" s="2" t="inlineStr">
        <is>
          <t>Nov. 02, 2019USD ($)segment</t>
        </is>
      </c>
      <c r="F2" s="2" t="inlineStr">
        <is>
          <t>Feb. 01, 2020USD ($)</t>
        </is>
      </c>
    </row>
    <row r="3">
      <c r="A3" s="3" t="inlineStr">
        <is>
          <t>Summary of Accounting Policies [Line Items]</t>
        </is>
      </c>
    </row>
    <row r="4">
      <c r="A4" s="4" t="inlineStr">
        <is>
          <t>Number of retail stores operated by company | store</t>
        </is>
      </c>
      <c r="B4" s="5" t="n">
        <v>1476</v>
      </c>
      <c r="D4" s="5" t="n">
        <v>1476</v>
      </c>
    </row>
    <row r="5">
      <c r="A5" s="4" t="inlineStr">
        <is>
          <t>Number of reportable business segments | segment</t>
        </is>
      </c>
      <c r="B5" s="5" t="n">
        <v>4</v>
      </c>
      <c r="C5" s="5" t="n">
        <v>4</v>
      </c>
      <c r="D5" s="5" t="n">
        <v>4</v>
      </c>
      <c r="E5" s="5" t="n">
        <v>4</v>
      </c>
    </row>
    <row r="6">
      <c r="A6" s="4" t="inlineStr">
        <is>
          <t>Cash equivalents</t>
        </is>
      </c>
      <c r="B6" s="6" t="n">
        <v>50000</v>
      </c>
      <c r="C6" s="6" t="n">
        <v>32800</v>
      </c>
      <c r="D6" s="6" t="n">
        <v>50000</v>
      </c>
      <c r="E6" s="6" t="n">
        <v>32800</v>
      </c>
      <c r="F6" s="6" t="n">
        <v>59600</v>
      </c>
    </row>
    <row r="7">
      <c r="A7" s="4" t="inlineStr">
        <is>
          <t>Cash and cash equivalents</t>
        </is>
      </c>
      <c r="B7" s="5" t="n">
        <v>115061</v>
      </c>
      <c r="C7" s="5" t="n">
        <v>55826</v>
      </c>
      <c r="D7" s="5" t="n">
        <v>115061</v>
      </c>
      <c r="E7" s="5" t="n">
        <v>55826</v>
      </c>
      <c r="F7" s="5" t="n">
        <v>81418</v>
      </c>
    </row>
    <row r="8">
      <c r="A8" s="4" t="inlineStr">
        <is>
          <t>Excess of outstanding checks drawn on zero balance accounts at domestic banks exceeding book cash balance</t>
        </is>
      </c>
      <c r="B8" s="5" t="n">
        <v>1100</v>
      </c>
      <c r="C8" s="5" t="n">
        <v>15400</v>
      </c>
      <c r="D8" s="5" t="n">
        <v>1100</v>
      </c>
      <c r="E8" s="5" t="n">
        <v>15400</v>
      </c>
      <c r="F8" s="5" t="n">
        <v>17100</v>
      </c>
    </row>
    <row r="9">
      <c r="A9" s="4" t="inlineStr">
        <is>
          <t>Selling and administrative expenses</t>
        </is>
      </c>
      <c r="B9" s="5" t="n">
        <v>210961</v>
      </c>
      <c r="C9" s="5" t="n">
        <v>237460</v>
      </c>
      <c r="D9" s="5" t="n">
        <v>587264</v>
      </c>
      <c r="E9" s="5" t="n">
        <v>705811</v>
      </c>
    </row>
    <row r="10">
      <c r="A10" s="4" t="inlineStr">
        <is>
          <t>Advertising costs</t>
        </is>
      </c>
      <c r="B10" s="5" t="n">
        <v>19400</v>
      </c>
      <c r="C10" s="5" t="n">
        <v>18300</v>
      </c>
      <c r="D10" s="5" t="n">
        <v>48000</v>
      </c>
      <c r="E10" s="5" t="n">
        <v>48500</v>
      </c>
    </row>
    <row r="11">
      <c r="A11" s="4" t="inlineStr">
        <is>
          <t>Vendor reimbursements of cooperative advertising costs</t>
        </is>
      </c>
      <c r="B11" s="5" t="n">
        <v>800</v>
      </c>
      <c r="C11" s="5" t="n">
        <v>1700</v>
      </c>
      <c r="D11" s="5" t="n">
        <v>3500</v>
      </c>
      <c r="E11" s="5" t="n">
        <v>5900</v>
      </c>
    </row>
    <row r="12">
      <c r="A12" s="4" t="inlineStr">
        <is>
          <t>Net gain (loss) from foreign currency transactions</t>
        </is>
      </c>
      <c r="B12" s="6" t="n">
        <v>200</v>
      </c>
      <c r="C12" s="5" t="n">
        <v>-200</v>
      </c>
      <c r="D12" s="6" t="n">
        <v>700</v>
      </c>
      <c r="E12" s="5" t="n">
        <v>-300</v>
      </c>
    </row>
    <row r="13">
      <c r="A13" s="4" t="inlineStr">
        <is>
          <t>ASU 2018-13</t>
        </is>
      </c>
    </row>
    <row r="14">
      <c r="A14" s="3" t="inlineStr">
        <is>
          <t>Summary of Accounting Policies [Line Items]</t>
        </is>
      </c>
    </row>
    <row r="15">
      <c r="A15" s="4" t="inlineStr">
        <is>
          <t>Change in Accounting Principle, Accounting Standards Update, Adopted [true false]</t>
        </is>
      </c>
      <c r="B15" s="4" t="inlineStr">
        <is>
          <t>true</t>
        </is>
      </c>
      <c r="D15" s="4" t="inlineStr">
        <is>
          <t>true</t>
        </is>
      </c>
    </row>
    <row r="16">
      <c r="A16" s="4" t="inlineStr">
        <is>
          <t>Change in Accounting Principle, Accounting Standards Update, Adoption Date</t>
        </is>
      </c>
      <c r="B16" s="4" t="inlineStr">
        <is>
          <t>Feb. 2,
		2020</t>
        </is>
      </c>
      <c r="D16" s="4" t="inlineStr">
        <is>
          <t>Feb. 2,
		2020</t>
        </is>
      </c>
    </row>
    <row r="17">
      <c r="A17" s="4" t="inlineStr">
        <is>
          <t>Change in Accounting Principle, Accounting Standards Update, Immaterial Effect [true false]</t>
        </is>
      </c>
      <c r="B17" s="4" t="inlineStr">
        <is>
          <t>true</t>
        </is>
      </c>
      <c r="D17" s="4" t="inlineStr">
        <is>
          <t>true</t>
        </is>
      </c>
    </row>
    <row r="18">
      <c r="A18" s="4" t="inlineStr">
        <is>
          <t>ASU 2016-13</t>
        </is>
      </c>
    </row>
    <row r="19">
      <c r="A19" s="3" t="inlineStr">
        <is>
          <t>Summary of Accounting Policies [Line Items]</t>
        </is>
      </c>
    </row>
    <row r="20">
      <c r="A20" s="4" t="inlineStr">
        <is>
          <t>Change in Accounting Principle, Accounting Standards Update, Adopted [true false]</t>
        </is>
      </c>
      <c r="B20" s="4" t="inlineStr">
        <is>
          <t>true</t>
        </is>
      </c>
      <c r="D20" s="4" t="inlineStr">
        <is>
          <t>true</t>
        </is>
      </c>
    </row>
    <row r="21">
      <c r="A21" s="4" t="inlineStr">
        <is>
          <t>Change in Accounting Principle, Accounting Standards Update, Adoption Date</t>
        </is>
      </c>
      <c r="B21" s="4" t="inlineStr">
        <is>
          <t>Feb. 2,
		2020</t>
        </is>
      </c>
      <c r="D21" s="4" t="inlineStr">
        <is>
          <t>Feb. 2,
		2020</t>
        </is>
      </c>
    </row>
    <row r="22">
      <c r="A22" s="4" t="inlineStr">
        <is>
          <t>Change in Accounting Principle, Accounting Standards Update, Immaterial Effect [true false]</t>
        </is>
      </c>
      <c r="B22" s="4" t="inlineStr">
        <is>
          <t>true</t>
        </is>
      </c>
      <c r="D22" s="4" t="inlineStr">
        <is>
          <t>true</t>
        </is>
      </c>
    </row>
    <row r="23">
      <c r="A23" s="4" t="inlineStr">
        <is>
          <t>Wholesale Costs of Distribution</t>
        </is>
      </c>
    </row>
    <row r="24">
      <c r="A24" s="3" t="inlineStr">
        <is>
          <t>Summary of Accounting Policies [Line Items]</t>
        </is>
      </c>
    </row>
    <row r="25">
      <c r="A25" s="4" t="inlineStr">
        <is>
          <t>Selling and administrative expenses</t>
        </is>
      </c>
      <c r="B25" s="6" t="n">
        <v>3100</v>
      </c>
      <c r="C25" s="5" t="n">
        <v>1300</v>
      </c>
      <c r="D25" s="6" t="n">
        <v>7700</v>
      </c>
      <c r="E25" s="5" t="n">
        <v>4000</v>
      </c>
    </row>
    <row r="26">
      <c r="A26" s="4" t="inlineStr">
        <is>
          <t>Retail Occupancy Costs</t>
        </is>
      </c>
    </row>
    <row r="27">
      <c r="A27" s="3" t="inlineStr">
        <is>
          <t>Summary of Accounting Policies [Line Items]</t>
        </is>
      </c>
    </row>
    <row r="28">
      <c r="A28" s="4" t="inlineStr">
        <is>
          <t>Selling and administrative expenses</t>
        </is>
      </c>
      <c r="B28" s="5" t="n">
        <v>68600</v>
      </c>
      <c r="C28" s="5" t="n">
        <v>82700</v>
      </c>
      <c r="D28" s="6" t="n">
        <v>217400</v>
      </c>
      <c r="E28" s="5" t="n">
        <v>251800</v>
      </c>
    </row>
    <row r="29">
      <c r="A29" s="4" t="inlineStr">
        <is>
          <t>Major Customer One | Customer Concentration Risk | Trade Accounts Receivable</t>
        </is>
      </c>
    </row>
    <row r="30">
      <c r="A30" s="3" t="inlineStr">
        <is>
          <t>Summary of Accounting Policies [Line Items]</t>
        </is>
      </c>
    </row>
    <row r="31">
      <c r="A31" s="4" t="inlineStr">
        <is>
          <t>Concentration risk percentage</t>
        </is>
      </c>
      <c r="D31" s="4" t="inlineStr">
        <is>
          <t>21.00%</t>
        </is>
      </c>
    </row>
    <row r="32">
      <c r="A32" s="4" t="inlineStr">
        <is>
          <t>Major Customer Two | Customer Concentration Risk | Trade Accounts Receivable</t>
        </is>
      </c>
    </row>
    <row r="33">
      <c r="A33" s="3" t="inlineStr">
        <is>
          <t>Summary of Accounting Policies [Line Items]</t>
        </is>
      </c>
    </row>
    <row r="34">
      <c r="A34" s="4" t="inlineStr">
        <is>
          <t>Concentration risk percentage</t>
        </is>
      </c>
      <c r="D34" s="4" t="inlineStr">
        <is>
          <t>10.00%</t>
        </is>
      </c>
    </row>
    <row r="35">
      <c r="A35" s="4" t="inlineStr">
        <is>
          <t>Major Customer Three | Customer Concentration Risk | Trade Accounts Receivable</t>
        </is>
      </c>
    </row>
    <row r="36">
      <c r="A36" s="3" t="inlineStr">
        <is>
          <t>Summary of Accounting Policies [Line Items]</t>
        </is>
      </c>
    </row>
    <row r="37">
      <c r="A37" s="4" t="inlineStr">
        <is>
          <t>Concentration risk percentage</t>
        </is>
      </c>
      <c r="D37" s="4" t="inlineStr">
        <is>
          <t>9.00%</t>
        </is>
      </c>
    </row>
    <row r="38">
      <c r="A38" s="4" t="inlineStr">
        <is>
          <t>Other Major Customers | Customer Concentration Risk | Trade Accounts Receivable</t>
        </is>
      </c>
    </row>
    <row r="39">
      <c r="A39" s="3" t="inlineStr">
        <is>
          <t>Summary of Accounting Policies [Line Items]</t>
        </is>
      </c>
    </row>
    <row r="40">
      <c r="A40" s="4" t="inlineStr">
        <is>
          <t>Concentration risk percentage</t>
        </is>
      </c>
      <c r="D40" s="4" t="inlineStr">
        <is>
          <t>5.00%</t>
        </is>
      </c>
    </row>
    <row r="41">
      <c r="A41" s="4" t="inlineStr">
        <is>
          <t>Foreign Subsidiaries</t>
        </is>
      </c>
    </row>
    <row r="42">
      <c r="A42" s="3" t="inlineStr">
        <is>
          <t>Summary of Accounting Policies [Line Items]</t>
        </is>
      </c>
    </row>
    <row r="43">
      <c r="A43" s="4" t="inlineStr">
        <is>
          <t>Cash and cash equivalents</t>
        </is>
      </c>
      <c r="B43" s="6" t="n">
        <v>13800</v>
      </c>
      <c r="C43" s="6" t="n">
        <v>6100</v>
      </c>
      <c r="D43" s="6" t="n">
        <v>13800</v>
      </c>
      <c r="E43" s="6" t="n">
        <v>6100</v>
      </c>
      <c r="F43" s="6" t="n">
        <v>89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COVID-19 - Additional Information (Details) - USD ($)</t>
        </is>
      </c>
      <c r="B1" s="2" t="inlineStr">
        <is>
          <t>3 Months Ended</t>
        </is>
      </c>
      <c r="F1" s="2" t="inlineStr">
        <is>
          <t>9 Months Ended</t>
        </is>
      </c>
    </row>
    <row r="2">
      <c r="B2" s="2" t="inlineStr">
        <is>
          <t>Oct. 31, 2020</t>
        </is>
      </c>
      <c r="C2" s="2" t="inlineStr">
        <is>
          <t>Aug. 01, 2020</t>
        </is>
      </c>
      <c r="D2" s="2" t="inlineStr">
        <is>
          <t>May 02, 2020</t>
        </is>
      </c>
      <c r="E2" s="2" t="inlineStr">
        <is>
          <t>Nov. 02, 2019</t>
        </is>
      </c>
      <c r="F2" s="2" t="inlineStr">
        <is>
          <t>Oct. 31, 2020</t>
        </is>
      </c>
      <c r="G2" s="2" t="inlineStr">
        <is>
          <t>Nov. 02, 2019</t>
        </is>
      </c>
      <c r="H2" s="2" t="inlineStr">
        <is>
          <t>Feb. 01, 2020</t>
        </is>
      </c>
    </row>
    <row r="3">
      <c r="A3" s="3" t="inlineStr">
        <is>
          <t>Unusual Or Infrequent Item [Line Items]</t>
        </is>
      </c>
    </row>
    <row r="4">
      <c r="A4" s="4" t="inlineStr">
        <is>
          <t>Asset impairment charge</t>
        </is>
      </c>
      <c r="F4" s="6" t="n">
        <v>11141000</v>
      </c>
      <c r="G4" s="6" t="n">
        <v>1569000</v>
      </c>
    </row>
    <row r="5">
      <c r="A5" s="4" t="inlineStr">
        <is>
          <t>Goodwill impairment charge</t>
        </is>
      </c>
      <c r="B5" s="6" t="n">
        <v>0</v>
      </c>
      <c r="E5" s="6" t="n">
        <v>0</v>
      </c>
      <c r="F5" s="5" t="n">
        <v>79259000</v>
      </c>
      <c r="G5" s="6" t="n">
        <v>0</v>
      </c>
    </row>
    <row r="6">
      <c r="A6" s="4" t="inlineStr">
        <is>
          <t>Schuh Group</t>
        </is>
      </c>
    </row>
    <row r="7">
      <c r="A7" s="3" t="inlineStr">
        <is>
          <t>Unusual Or Infrequent Item [Line Items]</t>
        </is>
      </c>
    </row>
    <row r="8">
      <c r="A8" s="4" t="inlineStr">
        <is>
          <t>Goodwill impairment, excess fair value over its carrying value</t>
        </is>
      </c>
      <c r="H8" s="6" t="n">
        <v>8200000</v>
      </c>
    </row>
    <row r="9">
      <c r="A9" s="4" t="inlineStr">
        <is>
          <t>Goodwill impairment charge</t>
        </is>
      </c>
      <c r="D9" s="6" t="n">
        <v>79300000</v>
      </c>
      <c r="F9" s="5" t="n">
        <v>79259000</v>
      </c>
    </row>
    <row r="10">
      <c r="A10" s="4" t="inlineStr">
        <is>
          <t>COVID-19</t>
        </is>
      </c>
    </row>
    <row r="11">
      <c r="A11" s="3" t="inlineStr">
        <is>
          <t>Unusual Or Infrequent Item [Line Items]</t>
        </is>
      </c>
    </row>
    <row r="12">
      <c r="A12" s="4" t="inlineStr">
        <is>
          <t>Asset impairment charge</t>
        </is>
      </c>
      <c r="B12" s="5" t="n">
        <v>6400000</v>
      </c>
      <c r="C12" s="6" t="n">
        <v>1700000</v>
      </c>
      <c r="D12" s="5" t="n">
        <v>3000000</v>
      </c>
    </row>
    <row r="13">
      <c r="A13" s="4" t="inlineStr">
        <is>
          <t>Impairment charge</t>
        </is>
      </c>
      <c r="B13" s="5" t="n">
        <v>0</v>
      </c>
      <c r="C13" s="5" t="n">
        <v>0</v>
      </c>
    </row>
    <row r="14">
      <c r="A14" s="4" t="inlineStr">
        <is>
          <t>Reduction in qualified payroll tax credits</t>
        </is>
      </c>
      <c r="B14" s="5" t="n">
        <v>1800000</v>
      </c>
      <c r="C14" s="5" t="n">
        <v>3800000</v>
      </c>
      <c r="D14" s="5" t="n">
        <v>7000000</v>
      </c>
    </row>
    <row r="15">
      <c r="A15" s="4" t="inlineStr">
        <is>
          <t>Deferred tax assets</t>
        </is>
      </c>
      <c r="B15" s="5" t="n">
        <v>12800000</v>
      </c>
      <c r="C15" s="5" t="n">
        <v>12400000</v>
      </c>
      <c r="D15" s="5" t="n">
        <v>14600000</v>
      </c>
      <c r="F15" s="5" t="n">
        <v>12800000</v>
      </c>
    </row>
    <row r="16">
      <c r="A16" s="4" t="inlineStr">
        <is>
          <t>COVID-19 | Foreign Jurisdictions</t>
        </is>
      </c>
    </row>
    <row r="17">
      <c r="A17" s="3" t="inlineStr">
        <is>
          <t>Unusual Or Infrequent Item [Line Items]</t>
        </is>
      </c>
    </row>
    <row r="18">
      <c r="A18" s="4" t="inlineStr">
        <is>
          <t>Valuation allowance adjustments</t>
        </is>
      </c>
      <c r="D18" s="5" t="n">
        <v>2000000</v>
      </c>
    </row>
    <row r="19">
      <c r="A19" s="4" t="inlineStr">
        <is>
          <t>Deferred tax assets</t>
        </is>
      </c>
      <c r="B19" s="5" t="n">
        <v>900000</v>
      </c>
      <c r="C19" s="5" t="n">
        <v>1000000</v>
      </c>
      <c r="D19" s="5" t="n">
        <v>900000</v>
      </c>
      <c r="F19" s="6" t="n">
        <v>900000</v>
      </c>
    </row>
    <row r="20">
      <c r="A20" s="4" t="inlineStr">
        <is>
          <t>COVID-19 | U.K.</t>
        </is>
      </c>
    </row>
    <row r="21">
      <c r="A21" s="3" t="inlineStr">
        <is>
          <t>Unusual Or Infrequent Item [Line Items]</t>
        </is>
      </c>
    </row>
    <row r="22">
      <c r="A22" s="4" t="inlineStr">
        <is>
          <t>Property tax relief</t>
        </is>
      </c>
      <c r="B22" s="6" t="n">
        <v>3900000</v>
      </c>
      <c r="C22" s="6" t="n">
        <v>3900000</v>
      </c>
      <c r="D22" s="5" t="n">
        <v>1600000</v>
      </c>
    </row>
    <row r="23">
      <c r="A23" s="4" t="inlineStr">
        <is>
          <t>COVID-19 | Schuh Group</t>
        </is>
      </c>
    </row>
    <row r="24">
      <c r="A24" s="3" t="inlineStr">
        <is>
          <t>Unusual Or Infrequent Item [Line Items]</t>
        </is>
      </c>
    </row>
    <row r="25">
      <c r="A25" s="4" t="inlineStr">
        <is>
          <t>Goodwill impairment charge</t>
        </is>
      </c>
      <c r="D25" s="5" t="n">
        <v>79300000</v>
      </c>
    </row>
    <row r="26">
      <c r="A26" s="4" t="inlineStr">
        <is>
          <t>COVID-19 | Trademark</t>
        </is>
      </c>
    </row>
    <row r="27">
      <c r="A27" s="3" t="inlineStr">
        <is>
          <t>Unusual Or Infrequent Item [Line Items]</t>
        </is>
      </c>
    </row>
    <row r="28">
      <c r="A28" s="4" t="inlineStr">
        <is>
          <t>Impairment charge</t>
        </is>
      </c>
      <c r="D28" s="6" t="n">
        <v>530000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Goodwill and Other Intangible Assets - Summary of Changes in Carrying Amount of Goodwill by Segment (Details) - USD ($) $ in Thousands</t>
        </is>
      </c>
      <c r="B1" s="2" t="inlineStr">
        <is>
          <t>3 Months Ended</t>
        </is>
      </c>
      <c r="E1" s="2" t="inlineStr">
        <is>
          <t>9 Months Ended</t>
        </is>
      </c>
    </row>
    <row r="2">
      <c r="B2" s="2" t="inlineStr">
        <is>
          <t>Oct. 31, 2020</t>
        </is>
      </c>
      <c r="C2" s="2" t="inlineStr">
        <is>
          <t>May 02, 2020</t>
        </is>
      </c>
      <c r="D2" s="2" t="inlineStr">
        <is>
          <t>Nov. 02, 2019</t>
        </is>
      </c>
      <c r="E2" s="2" t="inlineStr">
        <is>
          <t>Oct. 31, 2020</t>
        </is>
      </c>
      <c r="F2" s="2" t="inlineStr">
        <is>
          <t>Nov. 02, 2019</t>
        </is>
      </c>
    </row>
    <row r="3">
      <c r="A3" s="3" t="inlineStr">
        <is>
          <t>Goodwill [Roll Forward]</t>
        </is>
      </c>
    </row>
    <row r="4">
      <c r="A4" s="4" t="inlineStr">
        <is>
          <t>Goodwill, beginning balance</t>
        </is>
      </c>
      <c r="C4" s="6" t="n">
        <v>122184</v>
      </c>
      <c r="E4" s="6" t="n">
        <v>122184</v>
      </c>
    </row>
    <row r="5">
      <c r="A5" s="4" t="inlineStr">
        <is>
          <t>Change in opening balance sheet</t>
        </is>
      </c>
      <c r="E5" s="5" t="n">
        <v>77</v>
      </c>
    </row>
    <row r="6">
      <c r="A6" s="4" t="inlineStr">
        <is>
          <t>Impairment</t>
        </is>
      </c>
      <c r="B6" s="6" t="n">
        <v>0</v>
      </c>
      <c r="D6" s="6" t="n">
        <v>0</v>
      </c>
      <c r="E6" s="5" t="n">
        <v>-79259</v>
      </c>
      <c r="F6" s="6" t="n">
        <v>0</v>
      </c>
    </row>
    <row r="7">
      <c r="A7" s="4" t="inlineStr">
        <is>
          <t>Effect of foreign currency exchange rates</t>
        </is>
      </c>
      <c r="E7" s="5" t="n">
        <v>-4873</v>
      </c>
    </row>
    <row r="8">
      <c r="A8" s="4" t="inlineStr">
        <is>
          <t>Goodwill, ending balance</t>
        </is>
      </c>
      <c r="B8" s="5" t="n">
        <v>38129</v>
      </c>
      <c r="D8" s="5" t="n">
        <v>92166</v>
      </c>
      <c r="E8" s="5" t="n">
        <v>38129</v>
      </c>
      <c r="F8" s="5" t="n">
        <v>92166</v>
      </c>
    </row>
    <row r="9">
      <c r="A9" s="4" t="inlineStr">
        <is>
          <t>Schuh Group</t>
        </is>
      </c>
    </row>
    <row r="10">
      <c r="A10" s="3" t="inlineStr">
        <is>
          <t>Goodwill [Roll Forward]</t>
        </is>
      </c>
    </row>
    <row r="11">
      <c r="A11" s="4" t="inlineStr">
        <is>
          <t>Goodwill, beginning balance</t>
        </is>
      </c>
      <c r="C11" s="5" t="n">
        <v>84069</v>
      </c>
      <c r="E11" s="5" t="n">
        <v>84069</v>
      </c>
    </row>
    <row r="12">
      <c r="A12" s="4" t="inlineStr">
        <is>
          <t>Change in opening balance sheet</t>
        </is>
      </c>
      <c r="E12" s="5" t="n">
        <v>0</v>
      </c>
    </row>
    <row r="13">
      <c r="A13" s="4" t="inlineStr">
        <is>
          <t>Impairment</t>
        </is>
      </c>
      <c r="C13" s="5" t="n">
        <v>-79300</v>
      </c>
      <c r="E13" s="5" t="n">
        <v>-79259</v>
      </c>
    </row>
    <row r="14">
      <c r="A14" s="4" t="inlineStr">
        <is>
          <t>Effect of foreign currency exchange rates</t>
        </is>
      </c>
      <c r="E14" s="5" t="n">
        <v>-4810</v>
      </c>
      <c r="F14" s="5" t="n">
        <v>-900</v>
      </c>
    </row>
    <row r="15">
      <c r="A15" s="4" t="inlineStr">
        <is>
          <t>Goodwill, ending balance</t>
        </is>
      </c>
      <c r="B15" s="5" t="n">
        <v>0</v>
      </c>
      <c r="D15" s="5" t="n">
        <v>82400</v>
      </c>
      <c r="E15" s="5" t="n">
        <v>0</v>
      </c>
      <c r="F15" s="5" t="n">
        <v>82400</v>
      </c>
    </row>
    <row r="16">
      <c r="A16" s="4" t="inlineStr">
        <is>
          <t>Journeys Group</t>
        </is>
      </c>
    </row>
    <row r="17">
      <c r="A17" s="3" t="inlineStr">
        <is>
          <t>Goodwill [Roll Forward]</t>
        </is>
      </c>
    </row>
    <row r="18">
      <c r="A18" s="4" t="inlineStr">
        <is>
          <t>Goodwill, beginning balance</t>
        </is>
      </c>
      <c r="C18" s="5" t="n">
        <v>9730</v>
      </c>
      <c r="E18" s="5" t="n">
        <v>9730</v>
      </c>
    </row>
    <row r="19">
      <c r="A19" s="4" t="inlineStr">
        <is>
          <t>Change in opening balance sheet</t>
        </is>
      </c>
      <c r="E19" s="5" t="n">
        <v>0</v>
      </c>
    </row>
    <row r="20">
      <c r="A20" s="4" t="inlineStr">
        <is>
          <t>Impairment</t>
        </is>
      </c>
      <c r="E20" s="5" t="n">
        <v>0</v>
      </c>
    </row>
    <row r="21">
      <c r="A21" s="4" t="inlineStr">
        <is>
          <t>Effect of foreign currency exchange rates</t>
        </is>
      </c>
      <c r="E21" s="5" t="n">
        <v>-63</v>
      </c>
    </row>
    <row r="22">
      <c r="A22" s="4" t="inlineStr">
        <is>
          <t>Goodwill, ending balance</t>
        </is>
      </c>
      <c r="B22" s="5" t="n">
        <v>9667</v>
      </c>
      <c r="D22" s="6" t="n">
        <v>9800</v>
      </c>
      <c r="E22" s="5" t="n">
        <v>9667</v>
      </c>
      <c r="F22" s="6" t="n">
        <v>9800</v>
      </c>
    </row>
    <row r="23">
      <c r="A23" s="4" t="inlineStr">
        <is>
          <t>Licensed Brands Group</t>
        </is>
      </c>
    </row>
    <row r="24">
      <c r="A24" s="3" t="inlineStr">
        <is>
          <t>Goodwill [Roll Forward]</t>
        </is>
      </c>
    </row>
    <row r="25">
      <c r="A25" s="4" t="inlineStr">
        <is>
          <t>Goodwill, beginning balance</t>
        </is>
      </c>
      <c r="C25" s="6" t="n">
        <v>28385</v>
      </c>
      <c r="E25" s="5" t="n">
        <v>28385</v>
      </c>
    </row>
    <row r="26">
      <c r="A26" s="4" t="inlineStr">
        <is>
          <t>Change in opening balance sheet</t>
        </is>
      </c>
      <c r="E26" s="5" t="n">
        <v>77</v>
      </c>
    </row>
    <row r="27">
      <c r="A27" s="4" t="inlineStr">
        <is>
          <t>Impairment</t>
        </is>
      </c>
      <c r="E27" s="5" t="n">
        <v>0</v>
      </c>
    </row>
    <row r="28">
      <c r="A28" s="4" t="inlineStr">
        <is>
          <t>Effect of foreign currency exchange rates</t>
        </is>
      </c>
      <c r="E28" s="5" t="n">
        <v>0</v>
      </c>
    </row>
    <row r="29">
      <c r="A29" s="4" t="inlineStr">
        <is>
          <t>Goodwill, ending balance</t>
        </is>
      </c>
      <c r="B29" s="6" t="n">
        <v>28462</v>
      </c>
      <c r="E29" s="6" t="n">
        <v>28462</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31, 2020</t>
        </is>
      </c>
      <c r="C1" s="2" t="inlineStr">
        <is>
          <t>Feb. 01, 2020</t>
        </is>
      </c>
      <c r="D1" s="2" t="inlineStr">
        <is>
          <t>Nov. 02, 2019</t>
        </is>
      </c>
    </row>
    <row r="2">
      <c r="A2" s="3" t="inlineStr">
        <is>
          <t>Current Assets:</t>
        </is>
      </c>
    </row>
    <row r="3">
      <c r="A3" s="4" t="inlineStr">
        <is>
          <t>Allowances on accounts receivable</t>
        </is>
      </c>
      <c r="B3" s="6" t="n">
        <v>5142</v>
      </c>
      <c r="C3" s="6" t="n">
        <v>2940</v>
      </c>
      <c r="D3" s="6" t="n">
        <v>2457</v>
      </c>
    </row>
    <row r="4">
      <c r="A4" s="3" t="inlineStr">
        <is>
          <t>Common equity:</t>
        </is>
      </c>
    </row>
    <row r="5">
      <c r="A5" s="4" t="inlineStr">
        <is>
          <t>Common stock, par value (in dollars per share)</t>
        </is>
      </c>
      <c r="B5" s="6" t="n">
        <v>1</v>
      </c>
      <c r="C5" s="6" t="n">
        <v>1</v>
      </c>
      <c r="D5" s="6" t="n">
        <v>1</v>
      </c>
    </row>
    <row r="6">
      <c r="A6" s="4" t="inlineStr">
        <is>
          <t>Common stock, shares authorized (in shares)</t>
        </is>
      </c>
      <c r="B6" s="5" t="n">
        <v>80000000</v>
      </c>
      <c r="C6" s="5" t="n">
        <v>80000000</v>
      </c>
      <c r="D6" s="5" t="n">
        <v>80000000</v>
      </c>
    </row>
    <row r="7">
      <c r="A7" s="4" t="inlineStr">
        <is>
          <t>Treasury shares, at cost (in shares)</t>
        </is>
      </c>
      <c r="B7" s="5" t="n">
        <v>488464</v>
      </c>
      <c r="C7" s="5" t="n">
        <v>488464</v>
      </c>
      <c r="D7" s="5"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Goodwill and Other Intangible Assets - Additional Information (Details) - USD ($) $ in Thousands</t>
        </is>
      </c>
      <c r="B1" s="2" t="inlineStr">
        <is>
          <t>3 Months Ended</t>
        </is>
      </c>
      <c r="E1" s="2" t="inlineStr">
        <is>
          <t>9 Months Ended</t>
        </is>
      </c>
    </row>
    <row r="2">
      <c r="B2" s="2" t="inlineStr">
        <is>
          <t>Oct. 31, 2020</t>
        </is>
      </c>
      <c r="C2" s="2" t="inlineStr">
        <is>
          <t>May 02, 2020</t>
        </is>
      </c>
      <c r="D2" s="2" t="inlineStr">
        <is>
          <t>Nov. 02, 2019</t>
        </is>
      </c>
      <c r="E2" s="2" t="inlineStr">
        <is>
          <t>Oct. 31, 2020</t>
        </is>
      </c>
      <c r="F2" s="2" t="inlineStr">
        <is>
          <t>Nov. 02, 2019</t>
        </is>
      </c>
      <c r="G2" s="2" t="inlineStr">
        <is>
          <t>Feb. 01, 2020</t>
        </is>
      </c>
    </row>
    <row r="3">
      <c r="A3" s="3" t="inlineStr">
        <is>
          <t>Acquired Finite-Lived Intangible Assets [Line Items]</t>
        </is>
      </c>
    </row>
    <row r="4">
      <c r="A4" s="4" t="inlineStr">
        <is>
          <t>Goodwill impairment charge</t>
        </is>
      </c>
      <c r="B4" s="6" t="n">
        <v>0</v>
      </c>
      <c r="D4" s="6" t="n">
        <v>0</v>
      </c>
      <c r="E4" s="6" t="n">
        <v>79259</v>
      </c>
      <c r="F4" s="6" t="n">
        <v>0</v>
      </c>
    </row>
    <row r="5">
      <c r="A5" s="4" t="inlineStr">
        <is>
          <t>Period of cash flows with terminal value</t>
        </is>
      </c>
      <c r="E5" s="4" t="inlineStr">
        <is>
          <t>5 years</t>
        </is>
      </c>
    </row>
    <row r="6">
      <c r="A6" s="4" t="inlineStr">
        <is>
          <t>Percentage of discount rate based on weighted average cost of capital used to estimate fair values of reporting units</t>
        </is>
      </c>
      <c r="E6" s="4" t="inlineStr">
        <is>
          <t>15.00%</t>
        </is>
      </c>
    </row>
    <row r="7">
      <c r="A7" s="4" t="inlineStr">
        <is>
          <t>Percentage of royalty rate used to estimate fair values of reporting units</t>
        </is>
      </c>
      <c r="E7" s="4" t="inlineStr">
        <is>
          <t>1.00%</t>
        </is>
      </c>
    </row>
    <row r="8">
      <c r="A8" s="4" t="inlineStr">
        <is>
          <t>Schuh Group</t>
        </is>
      </c>
    </row>
    <row r="9">
      <c r="A9" s="3" t="inlineStr">
        <is>
          <t>Acquired Finite-Lived Intangible Assets [Line Items]</t>
        </is>
      </c>
    </row>
    <row r="10">
      <c r="A10" s="4" t="inlineStr">
        <is>
          <t>Goodwill impairment, excess fair value over its carrying value</t>
        </is>
      </c>
      <c r="G10" s="6" t="n">
        <v>8200</v>
      </c>
    </row>
    <row r="11">
      <c r="A11" s="4" t="inlineStr">
        <is>
          <t>Percentage of estimated impairment</t>
        </is>
      </c>
      <c r="C11" s="4" t="inlineStr">
        <is>
          <t>50.00%</t>
        </is>
      </c>
    </row>
    <row r="12">
      <c r="A12" s="4" t="inlineStr">
        <is>
          <t>Goodwill impairment charge</t>
        </is>
      </c>
      <c r="C12" s="6" t="n">
        <v>79300</v>
      </c>
      <c r="E12" s="6" t="n">
        <v>79259</v>
      </c>
    </row>
    <row r="13">
      <c r="A13" s="4" t="inlineStr">
        <is>
          <t>Percentage of estimated fair value of reporting unit using discounted cash flow method</t>
        </is>
      </c>
      <c r="B13" s="4" t="inlineStr">
        <is>
          <t>50.00%</t>
        </is>
      </c>
      <c r="E13" s="4" t="inlineStr">
        <is>
          <t>50.00%</t>
        </is>
      </c>
    </row>
    <row r="14">
      <c r="A14" s="4" t="inlineStr">
        <is>
          <t>Percentage of estimated fair value of reporting unit using guideline public company method</t>
        </is>
      </c>
      <c r="B14" s="4" t="inlineStr">
        <is>
          <t>50.00%</t>
        </is>
      </c>
      <c r="E14" s="4" t="inlineStr">
        <is>
          <t>50.00%</t>
        </is>
      </c>
    </row>
    <row r="15">
      <c r="A15" s="4" t="inlineStr">
        <is>
          <t>Period of cash flows with terminal value</t>
        </is>
      </c>
      <c r="E15" s="4" t="inlineStr">
        <is>
          <t>7 years</t>
        </is>
      </c>
    </row>
    <row r="16">
      <c r="A16" s="4" t="inlineStr">
        <is>
          <t>Percentage of discount rate based on weighted average cost of capital used to estimate fair values of reporting units</t>
        </is>
      </c>
      <c r="E16" s="4" t="inlineStr">
        <is>
          <t>16.00%</t>
        </is>
      </c>
    </row>
    <row r="17">
      <c r="A17" s="4" t="inlineStr">
        <is>
          <t>Journeys Group and Johnston &amp; Murphy Group</t>
        </is>
      </c>
    </row>
    <row r="18">
      <c r="A18" s="3" t="inlineStr">
        <is>
          <t>Acquired Finite-Lived Intangible Assets [Line Items]</t>
        </is>
      </c>
    </row>
    <row r="19">
      <c r="A19" s="4" t="inlineStr">
        <is>
          <t>Trademark impairment</t>
        </is>
      </c>
      <c r="C19" s="6" t="n">
        <v>53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Other Intangibles Assets (Details) - USD ($) $ in Thousands</t>
        </is>
      </c>
      <c r="B1" s="2" t="inlineStr">
        <is>
          <t>Oct. 31, 2020</t>
        </is>
      </c>
      <c r="C1" s="2" t="inlineStr">
        <is>
          <t>Feb. 01, 2020</t>
        </is>
      </c>
      <c r="D1" s="2" t="inlineStr">
        <is>
          <t>Nov. 02, 2019</t>
        </is>
      </c>
    </row>
    <row r="2">
      <c r="A2" s="3" t="inlineStr">
        <is>
          <t>Other intangibles by major classes</t>
        </is>
      </c>
    </row>
    <row r="3">
      <c r="A3" s="4" t="inlineStr">
        <is>
          <t>Gross other intangibles</t>
        </is>
      </c>
      <c r="B3" s="6" t="n">
        <v>32330</v>
      </c>
      <c r="C3" s="6" t="n">
        <v>38352</v>
      </c>
    </row>
    <row r="4">
      <c r="A4" s="4" t="inlineStr">
        <is>
          <t>Accumulated amortization</t>
        </is>
      </c>
      <c r="B4" s="5" t="n">
        <v>-2666</v>
      </c>
      <c r="C4" s="5" t="n">
        <v>-1988</v>
      </c>
    </row>
    <row r="5">
      <c r="A5" s="4" t="inlineStr">
        <is>
          <t>Net Other Intangibles</t>
        </is>
      </c>
      <c r="B5" s="5" t="n">
        <v>29664</v>
      </c>
      <c r="C5" s="5" t="n">
        <v>36364</v>
      </c>
      <c r="D5" s="6" t="n">
        <v>30637</v>
      </c>
    </row>
    <row r="6">
      <c r="A6" s="4" t="inlineStr">
        <is>
          <t>Trademarks</t>
        </is>
      </c>
    </row>
    <row r="7">
      <c r="A7" s="3" t="inlineStr">
        <is>
          <t>Other intangibles by major classes</t>
        </is>
      </c>
    </row>
    <row r="8">
      <c r="A8" s="4" t="inlineStr">
        <is>
          <t>Gross other intangibles</t>
        </is>
      </c>
      <c r="B8" s="5" t="n">
        <v>25035</v>
      </c>
      <c r="C8" s="5" t="n">
        <v>31023</v>
      </c>
    </row>
    <row r="9">
      <c r="A9" s="4" t="inlineStr">
        <is>
          <t>Accumulated amortization</t>
        </is>
      </c>
      <c r="B9" s="5" t="n">
        <v>0</v>
      </c>
      <c r="C9" s="5" t="n">
        <v>0</v>
      </c>
    </row>
    <row r="10">
      <c r="A10" s="4" t="inlineStr">
        <is>
          <t>Net Other Intangibles</t>
        </is>
      </c>
      <c r="B10" s="5" t="n">
        <v>25035</v>
      </c>
      <c r="C10" s="5" t="n">
        <v>31023</v>
      </c>
    </row>
    <row r="11">
      <c r="A11" s="4" t="inlineStr">
        <is>
          <t>Customer Lists</t>
        </is>
      </c>
    </row>
    <row r="12">
      <c r="A12" s="3" t="inlineStr">
        <is>
          <t>Other intangibles by major classes</t>
        </is>
      </c>
    </row>
    <row r="13">
      <c r="A13" s="4" t="inlineStr">
        <is>
          <t>Gross other intangibles</t>
        </is>
      </c>
      <c r="B13" s="5" t="n">
        <v>6535</v>
      </c>
      <c r="C13" s="5" t="n">
        <v>6562</v>
      </c>
    </row>
    <row r="14">
      <c r="A14" s="4" t="inlineStr">
        <is>
          <t>Accumulated amortization</t>
        </is>
      </c>
      <c r="B14" s="5" t="n">
        <v>-1906</v>
      </c>
      <c r="C14" s="5" t="n">
        <v>-1509</v>
      </c>
    </row>
    <row r="15">
      <c r="A15" s="4" t="inlineStr">
        <is>
          <t>Net Other Intangibles</t>
        </is>
      </c>
      <c r="B15" s="5" t="n">
        <v>4629</v>
      </c>
      <c r="C15" s="5" t="n">
        <v>5053</v>
      </c>
    </row>
    <row r="16">
      <c r="A16" s="4" t="inlineStr">
        <is>
          <t>Other</t>
        </is>
      </c>
    </row>
    <row r="17">
      <c r="A17" s="3" t="inlineStr">
        <is>
          <t>Other intangibles by major classes</t>
        </is>
      </c>
    </row>
    <row r="18">
      <c r="A18" s="4" t="inlineStr">
        <is>
          <t>Gross other intangibles</t>
        </is>
      </c>
      <c r="B18" s="5" t="n">
        <v>760</v>
      </c>
      <c r="C18" s="5" t="n">
        <v>767</v>
      </c>
    </row>
    <row r="19">
      <c r="A19" s="4" t="inlineStr">
        <is>
          <t>Accumulated amortization</t>
        </is>
      </c>
      <c r="B19" s="5" t="n">
        <v>-760</v>
      </c>
      <c r="C19" s="5" t="n">
        <v>-479</v>
      </c>
    </row>
    <row r="20">
      <c r="A20" s="4" t="inlineStr">
        <is>
          <t>Net Other Intangibles</t>
        </is>
      </c>
      <c r="B20" s="6" t="n">
        <v>0</v>
      </c>
      <c r="C20" s="6" t="n">
        <v>2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s Assets (Parenthetical) (Details) - USD ($) $ in Thousands</t>
        </is>
      </c>
      <c r="B1" s="2" t="inlineStr">
        <is>
          <t>Oct. 31, 2020</t>
        </is>
      </c>
      <c r="C1" s="2" t="inlineStr">
        <is>
          <t>Feb. 01, 2020</t>
        </is>
      </c>
    </row>
    <row r="2">
      <c r="A2" s="3" t="inlineStr">
        <is>
          <t>Finite Lived Intangible Assets [Line Items]</t>
        </is>
      </c>
    </row>
    <row r="3">
      <c r="A3" s="4" t="inlineStr">
        <is>
          <t>Other finite-lived intangible assets, gross</t>
        </is>
      </c>
      <c r="B3" s="6" t="n">
        <v>32330</v>
      </c>
      <c r="C3" s="6" t="n">
        <v>38352</v>
      </c>
    </row>
    <row r="4">
      <c r="A4" s="4" t="inlineStr">
        <is>
          <t>Customer Lists</t>
        </is>
      </c>
    </row>
    <row r="5">
      <c r="A5" s="3" t="inlineStr">
        <is>
          <t>Finite Lived Intangible Assets [Line Items]</t>
        </is>
      </c>
    </row>
    <row r="6">
      <c r="A6" s="4" t="inlineStr">
        <is>
          <t>Other finite-lived intangible assets, gross</t>
        </is>
      </c>
      <c r="B6" s="5" t="n">
        <v>6535</v>
      </c>
      <c r="C6" s="5" t="n">
        <v>6562</v>
      </c>
    </row>
    <row r="7">
      <c r="A7" s="4" t="inlineStr">
        <is>
          <t>Customer Lists | Togast</t>
        </is>
      </c>
    </row>
    <row r="8">
      <c r="A8" s="3" t="inlineStr">
        <is>
          <t>Finite Lived Intangible Assets [Line Items]</t>
        </is>
      </c>
    </row>
    <row r="9">
      <c r="A9" s="4" t="inlineStr">
        <is>
          <t>Other finite-lived intangible assets, gross</t>
        </is>
      </c>
      <c r="B9" s="6" t="n">
        <v>5100</v>
      </c>
      <c r="C9" s="6" t="n">
        <v>5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s and Other Charges - Additional Informa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structuring Cost And Reserve [Line Items]</t>
        </is>
      </c>
    </row>
    <row r="4">
      <c r="A4" s="4" t="inlineStr">
        <is>
          <t>Asset impairments and other, net</t>
        </is>
      </c>
      <c r="B4" s="6" t="n">
        <v>6359</v>
      </c>
      <c r="C4" s="6" t="n">
        <v>799</v>
      </c>
      <c r="D4" s="6" t="n">
        <v>15953</v>
      </c>
      <c r="E4" s="6" t="n">
        <v>1843</v>
      </c>
    </row>
    <row r="5">
      <c r="A5" s="4" t="inlineStr">
        <is>
          <t>Trademarks</t>
        </is>
      </c>
    </row>
    <row r="6">
      <c r="A6" s="3" t="inlineStr">
        <is>
          <t>Restructuring Cost And Reserve [Line Items]</t>
        </is>
      </c>
    </row>
    <row r="7">
      <c r="A7" s="4" t="inlineStr">
        <is>
          <t>Asset impairments and other, net</t>
        </is>
      </c>
      <c r="D7" s="5" t="n">
        <v>5300</v>
      </c>
    </row>
    <row r="8">
      <c r="A8" s="4" t="inlineStr">
        <is>
          <t>Togast Acquisition</t>
        </is>
      </c>
    </row>
    <row r="9">
      <c r="A9" s="3" t="inlineStr">
        <is>
          <t>Restructuring Cost And Reserve [Line Items]</t>
        </is>
      </c>
    </row>
    <row r="10">
      <c r="A10" s="4" t="inlineStr">
        <is>
          <t>Gain for the release of an earn-out related to the acquisition</t>
        </is>
      </c>
      <c r="D10" s="5" t="n">
        <v>-400</v>
      </c>
    </row>
    <row r="11">
      <c r="A11" s="4" t="inlineStr">
        <is>
          <t>Retail Store Asset Impairments</t>
        </is>
      </c>
    </row>
    <row r="12">
      <c r="A12" s="3" t="inlineStr">
        <is>
          <t>Restructuring Cost And Reserve [Line Items]</t>
        </is>
      </c>
    </row>
    <row r="13">
      <c r="A13" s="4" t="inlineStr">
        <is>
          <t>Asset impairments and other, net</t>
        </is>
      </c>
      <c r="B13" s="6" t="n">
        <v>6400</v>
      </c>
      <c r="C13" s="6" t="n">
        <v>800</v>
      </c>
      <c r="D13" s="6" t="n">
        <v>11100</v>
      </c>
      <c r="E13" s="6" t="n">
        <v>18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Oct. 31, 2020</t>
        </is>
      </c>
      <c r="C1" s="2" t="inlineStr">
        <is>
          <t>Feb. 01, 2020</t>
        </is>
      </c>
      <c r="D1" s="2" t="inlineStr">
        <is>
          <t>Nov. 02, 2019</t>
        </is>
      </c>
    </row>
    <row r="2">
      <c r="A2" s="3" t="inlineStr">
        <is>
          <t>Inventories</t>
        </is>
      </c>
    </row>
    <row r="3">
      <c r="A3" s="4" t="inlineStr">
        <is>
          <t>Wholesale finished goods</t>
        </is>
      </c>
      <c r="B3" s="6" t="n">
        <v>38550</v>
      </c>
      <c r="C3" s="6" t="n">
        <v>34271</v>
      </c>
    </row>
    <row r="4">
      <c r="A4" s="4" t="inlineStr">
        <is>
          <t>Retail merchandise</t>
        </is>
      </c>
      <c r="B4" s="5" t="n">
        <v>332149</v>
      </c>
      <c r="C4" s="5" t="n">
        <v>330998</v>
      </c>
    </row>
    <row r="5">
      <c r="A5" s="4" t="inlineStr">
        <is>
          <t>Total Inventories</t>
        </is>
      </c>
      <c r="B5" s="6" t="n">
        <v>370699</v>
      </c>
      <c r="C5" s="6" t="n">
        <v>365269</v>
      </c>
      <c r="D5" s="6" t="n">
        <v>4739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s of Financial Instruments (Details) - USD ($) $ in Thousands</t>
        </is>
      </c>
      <c r="B1" s="2" t="inlineStr">
        <is>
          <t>Oct. 31, 2020</t>
        </is>
      </c>
      <c r="C1" s="2" t="inlineStr">
        <is>
          <t>Feb. 01, 2020</t>
        </is>
      </c>
    </row>
    <row r="2">
      <c r="A2" s="3" t="inlineStr">
        <is>
          <t>Fair Value, Balance Sheet Grouping, Financial Statement Captions [Line Items]</t>
        </is>
      </c>
    </row>
    <row r="3">
      <c r="A3" s="4" t="inlineStr">
        <is>
          <t>Carrying Amount</t>
        </is>
      </c>
      <c r="B3" s="6" t="n">
        <v>32850</v>
      </c>
      <c r="C3" s="6" t="n">
        <v>14393</v>
      </c>
    </row>
    <row r="4">
      <c r="A4" s="4" t="inlineStr">
        <is>
          <t>Revolving Credit Facility</t>
        </is>
      </c>
    </row>
    <row r="5">
      <c r="A5" s="3" t="inlineStr">
        <is>
          <t>Fair Value, Balance Sheet Grouping, Financial Statement Captions [Line Items]</t>
        </is>
      </c>
    </row>
    <row r="6">
      <c r="A6" s="4" t="inlineStr">
        <is>
          <t>Carrying Amount</t>
        </is>
      </c>
      <c r="B6" s="5" t="n">
        <v>32900</v>
      </c>
    </row>
    <row r="7">
      <c r="A7" s="4" t="inlineStr">
        <is>
          <t>U.S. Revolver Borrowings</t>
        </is>
      </c>
    </row>
    <row r="8">
      <c r="A8" s="3" t="inlineStr">
        <is>
          <t>Fair Value, Balance Sheet Grouping, Financial Statement Captions [Line Items]</t>
        </is>
      </c>
    </row>
    <row r="9">
      <c r="A9" s="4" t="inlineStr">
        <is>
          <t>Carrying Amount</t>
        </is>
      </c>
      <c r="B9" s="5" t="n">
        <v>32850</v>
      </c>
      <c r="C9" s="5" t="n">
        <v>14393</v>
      </c>
    </row>
    <row r="10">
      <c r="A10" s="4" t="inlineStr">
        <is>
          <t>U.S. Revolver Borrowings | Revolving Credit Facility</t>
        </is>
      </c>
    </row>
    <row r="11">
      <c r="A11" s="3" t="inlineStr">
        <is>
          <t>Fair Value, Balance Sheet Grouping, Financial Statement Captions [Line Items]</t>
        </is>
      </c>
    </row>
    <row r="12">
      <c r="A12" s="4" t="inlineStr">
        <is>
          <t>Carrying Amount</t>
        </is>
      </c>
      <c r="B12" s="5" t="n">
        <v>32850</v>
      </c>
      <c r="C12" s="5" t="n">
        <v>14393</v>
      </c>
    </row>
    <row r="13">
      <c r="A13" s="4" t="inlineStr">
        <is>
          <t>Fair Value</t>
        </is>
      </c>
      <c r="B13" s="5" t="n">
        <v>33143</v>
      </c>
      <c r="C13" s="5" t="n">
        <v>14056</v>
      </c>
    </row>
    <row r="14">
      <c r="A14" s="4" t="inlineStr">
        <is>
          <t>UK Revolver Borrowings | Revolving Credit Facility</t>
        </is>
      </c>
    </row>
    <row r="15">
      <c r="A15" s="3" t="inlineStr">
        <is>
          <t>Fair Value, Balance Sheet Grouping, Financial Statement Captions [Line Items]</t>
        </is>
      </c>
    </row>
    <row r="16">
      <c r="A16" s="4" t="inlineStr">
        <is>
          <t>Carrying Amount</t>
        </is>
      </c>
      <c r="B16" s="5" t="n">
        <v>0</v>
      </c>
      <c r="C16" s="5" t="n">
        <v>0</v>
      </c>
    </row>
    <row r="17">
      <c r="A17" s="4" t="inlineStr">
        <is>
          <t>Fair Value</t>
        </is>
      </c>
      <c r="B17" s="6" t="n">
        <v>0</v>
      </c>
      <c r="C1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Additional Information (Details) $ in Millions</t>
        </is>
      </c>
      <c r="B1" s="2" t="inlineStr">
        <is>
          <t>Oct. 31, 2020USD ($)</t>
        </is>
      </c>
    </row>
    <row r="2">
      <c r="A2" s="4" t="inlineStr">
        <is>
          <t>Level 3</t>
        </is>
      </c>
    </row>
    <row r="3">
      <c r="A3" s="3" t="inlineStr">
        <is>
          <t>Fair Value, Assets and Liabilities Measured on Recurring and Nonrecurring Basis [Line Items]</t>
        </is>
      </c>
    </row>
    <row r="4">
      <c r="A4" s="4" t="inlineStr">
        <is>
          <t>Long-lived assets held and used</t>
        </is>
      </c>
      <c r="B4" s="6"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s) $ in Millions</t>
        </is>
      </c>
      <c r="B1" s="2" t="inlineStr">
        <is>
          <t>Oct. 09, 2020GBP (£)</t>
        </is>
      </c>
      <c r="C1" s="2" t="inlineStr">
        <is>
          <t>Jun. 05, 2020USD ($)</t>
        </is>
      </c>
      <c r="D1" s="2" t="inlineStr">
        <is>
          <t>Oct. 31, 2020USD ($)</t>
        </is>
      </c>
      <c r="E1" s="2" t="inlineStr">
        <is>
          <t>Oct. 31, 2020GBP (£)</t>
        </is>
      </c>
      <c r="F1" s="2" t="inlineStr">
        <is>
          <t>Oct. 31, 2020CAD ($)</t>
        </is>
      </c>
      <c r="G1" s="2" t="inlineStr">
        <is>
          <t>Feb. 01, 2020USD ($)</t>
        </is>
      </c>
      <c r="H1" s="2" t="inlineStr">
        <is>
          <t>Jan. 31, 2018USD ($)</t>
        </is>
      </c>
    </row>
    <row r="2">
      <c r="A2" s="3" t="inlineStr">
        <is>
          <t>Debt Instrument [Line Items]</t>
        </is>
      </c>
    </row>
    <row r="3">
      <c r="A3" s="4" t="inlineStr">
        <is>
          <t>Carrying Amount</t>
        </is>
      </c>
      <c r="D3" s="6" t="n">
        <v>32850000</v>
      </c>
      <c r="G3" s="6" t="n">
        <v>14393000</v>
      </c>
    </row>
    <row r="4">
      <c r="A4" s="4" t="inlineStr">
        <is>
          <t>Revolving Credit Facility</t>
        </is>
      </c>
    </row>
    <row r="5">
      <c r="A5" s="3" t="inlineStr">
        <is>
          <t>Debt Instrument [Line Items]</t>
        </is>
      </c>
    </row>
    <row r="6">
      <c r="A6" s="4" t="inlineStr">
        <is>
          <t>Aggregate principal amount of credit facility</t>
        </is>
      </c>
      <c r="C6" s="6" t="n">
        <v>332500000</v>
      </c>
      <c r="H6" s="6" t="n">
        <v>275000000</v>
      </c>
    </row>
    <row r="7">
      <c r="A7" s="4" t="inlineStr">
        <is>
          <t>First-in, last-out (FILO) tranche of indebtedness</t>
        </is>
      </c>
      <c r="C7" s="5" t="n">
        <v>17500000</v>
      </c>
    </row>
    <row r="8">
      <c r="A8" s="4" t="inlineStr">
        <is>
          <t>Aggregate principal amount of credit facility including FILO tranche of indebtedness</t>
        </is>
      </c>
      <c r="C8" s="6" t="n">
        <v>350000000</v>
      </c>
    </row>
    <row r="9">
      <c r="A9" s="4" t="inlineStr">
        <is>
          <t>Carrying Amount</t>
        </is>
      </c>
      <c r="D9" s="6" t="n">
        <v>32900000</v>
      </c>
    </row>
    <row r="10">
      <c r="A10" s="4" t="inlineStr">
        <is>
          <t>Bearing interest rate</t>
        </is>
      </c>
      <c r="D10" s="4" t="inlineStr">
        <is>
          <t>4.31%</t>
        </is>
      </c>
      <c r="E10" s="4" t="inlineStr">
        <is>
          <t>4.31%</t>
        </is>
      </c>
      <c r="F10" s="4" t="inlineStr">
        <is>
          <t>4.31%</t>
        </is>
      </c>
    </row>
    <row r="11">
      <c r="A11" s="4" t="inlineStr">
        <is>
          <t>Credit facility, maturity date</t>
        </is>
      </c>
      <c r="C11" s="4" t="inlineStr">
        <is>
          <t>Jan. 31,
		2023</t>
        </is>
      </c>
    </row>
    <row r="12">
      <c r="A12" s="4" t="inlineStr">
        <is>
          <t>Revolving Credit Facility | Genesco (U.K.) Limited</t>
        </is>
      </c>
    </row>
    <row r="13">
      <c r="A13" s="3" t="inlineStr">
        <is>
          <t>Debt Instrument [Line Items]</t>
        </is>
      </c>
    </row>
    <row r="14">
      <c r="A14" s="4" t="inlineStr">
        <is>
          <t>Carrying Amount</t>
        </is>
      </c>
      <c r="D14" s="6" t="n">
        <v>14400000</v>
      </c>
      <c r="E14" s="9" t="n">
        <v>11100000</v>
      </c>
    </row>
    <row r="15">
      <c r="A15" s="4" t="inlineStr">
        <is>
          <t>Revolving Credit Facility | GCO Canada Inc</t>
        </is>
      </c>
    </row>
    <row r="16">
      <c r="A16" s="3" t="inlineStr">
        <is>
          <t>Debt Instrument [Line Items]</t>
        </is>
      </c>
    </row>
    <row r="17">
      <c r="A17" s="4" t="inlineStr">
        <is>
          <t>Carrying Amount</t>
        </is>
      </c>
      <c r="D17" s="5" t="n">
        <v>1000000</v>
      </c>
      <c r="F17" s="10" t="n">
        <v>1.3</v>
      </c>
    </row>
    <row r="18">
      <c r="A18" s="4" t="inlineStr">
        <is>
          <t>Letter of Credit | Line of Credit</t>
        </is>
      </c>
    </row>
    <row r="19">
      <c r="A19" s="3" t="inlineStr">
        <is>
          <t>Debt Instrument [Line Items]</t>
        </is>
      </c>
    </row>
    <row r="20">
      <c r="A20" s="4" t="inlineStr">
        <is>
          <t>Carrying Amount</t>
        </is>
      </c>
      <c r="D20" s="6" t="n">
        <v>9700000</v>
      </c>
    </row>
    <row r="21">
      <c r="A21" s="4" t="inlineStr">
        <is>
          <t>Facility Letter | Revolving Capital Facility</t>
        </is>
      </c>
    </row>
    <row r="22">
      <c r="A22" s="3" t="inlineStr">
        <is>
          <t>Debt Instrument [Line Items]</t>
        </is>
      </c>
    </row>
    <row r="23">
      <c r="A23" s="4" t="inlineStr">
        <is>
          <t>Credit facility expiration date</t>
        </is>
      </c>
      <c r="B23" s="4" t="inlineStr">
        <is>
          <t>2023-10</t>
        </is>
      </c>
    </row>
    <row r="24">
      <c r="A24" s="4" t="inlineStr">
        <is>
          <t>Facility Letter | Revolving Capital Facility | Schuh</t>
        </is>
      </c>
    </row>
    <row r="25">
      <c r="A25" s="3" t="inlineStr">
        <is>
          <t>Debt Instrument [Line Items]</t>
        </is>
      </c>
    </row>
    <row r="26">
      <c r="A26" s="4" t="inlineStr">
        <is>
          <t>Aggregate principal amount of credit facility | £</t>
        </is>
      </c>
      <c r="B26" s="9" t="n">
        <v>19000000</v>
      </c>
    </row>
    <row r="27">
      <c r="A27" s="4" t="inlineStr">
        <is>
          <t>Facility Letter | Revolving Capital Facility | Schuh | Base Rate</t>
        </is>
      </c>
    </row>
    <row r="28">
      <c r="A28" s="3" t="inlineStr">
        <is>
          <t>Debt Instrument [Line Items]</t>
        </is>
      </c>
    </row>
    <row r="29">
      <c r="A29" s="4" t="inlineStr">
        <is>
          <t>Stated interest rate</t>
        </is>
      </c>
      <c r="B29" s="4" t="inlineStr">
        <is>
          <t>2.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Oct. 31, 2020</t>
        </is>
      </c>
      <c r="C1" s="2" t="inlineStr">
        <is>
          <t>Feb. 01, 2020</t>
        </is>
      </c>
      <c r="D1" s="2" t="inlineStr">
        <is>
          <t>Nov. 02, 2019</t>
        </is>
      </c>
    </row>
    <row r="2">
      <c r="A2" s="3" t="inlineStr">
        <is>
          <t>Debt Instrument [Line Items]</t>
        </is>
      </c>
    </row>
    <row r="3">
      <c r="A3" s="4" t="inlineStr">
        <is>
          <t>Total debt</t>
        </is>
      </c>
      <c r="B3" s="6" t="n">
        <v>32850</v>
      </c>
      <c r="C3" s="6" t="n">
        <v>14393</v>
      </c>
    </row>
    <row r="4">
      <c r="A4" s="4" t="inlineStr">
        <is>
          <t>Current portion</t>
        </is>
      </c>
      <c r="D4" s="6" t="n">
        <v>-17146</v>
      </c>
    </row>
    <row r="5">
      <c r="A5" s="4" t="inlineStr">
        <is>
          <t>Total Noncurrent Portion of Long-Term Debt</t>
        </is>
      </c>
      <c r="B5" s="5" t="n">
        <v>32850</v>
      </c>
      <c r="C5" s="5" t="n">
        <v>14393</v>
      </c>
      <c r="D5" s="6" t="n">
        <v>62368</v>
      </c>
    </row>
    <row r="6">
      <c r="A6" s="4" t="inlineStr">
        <is>
          <t>U.S. Revolver Borrowings</t>
        </is>
      </c>
    </row>
    <row r="7">
      <c r="A7" s="3" t="inlineStr">
        <is>
          <t>Debt Instrument [Line Items]</t>
        </is>
      </c>
    </row>
    <row r="8">
      <c r="A8" s="4" t="inlineStr">
        <is>
          <t>Total debt</t>
        </is>
      </c>
      <c r="B8" s="6" t="n">
        <v>32850</v>
      </c>
      <c r="C8" s="6" t="n">
        <v>143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Average Number of Shares (Details) - shares shares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Abstract]</t>
        </is>
      </c>
    </row>
    <row r="4">
      <c r="A4" s="4" t="inlineStr">
        <is>
          <t>Weighted-average number of shares - basic</t>
        </is>
      </c>
      <c r="B4" s="5" t="n">
        <v>14283</v>
      </c>
      <c r="C4" s="5" t="n">
        <v>14465</v>
      </c>
      <c r="D4" s="5" t="n">
        <v>14191</v>
      </c>
      <c r="E4" s="5" t="n">
        <v>16023</v>
      </c>
    </row>
    <row r="5">
      <c r="A5" s="4" t="inlineStr">
        <is>
          <t>Common stock equivalents</t>
        </is>
      </c>
      <c r="B5" s="5" t="n">
        <v>79</v>
      </c>
      <c r="C5" s="5" t="n">
        <v>64</v>
      </c>
      <c r="E5" s="5" t="n">
        <v>113</v>
      </c>
    </row>
    <row r="6">
      <c r="A6" s="4" t="inlineStr">
        <is>
          <t>Weighted-average number of shares - diluted</t>
        </is>
      </c>
      <c r="B6" s="5" t="n">
        <v>14362</v>
      </c>
      <c r="C6" s="5" t="n">
        <v>14529</v>
      </c>
      <c r="D6" s="5" t="n">
        <v>14191</v>
      </c>
      <c r="E6" s="5" t="n">
        <v>161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479280</v>
      </c>
      <c r="C4" s="6" t="n">
        <v>537263</v>
      </c>
      <c r="D4" s="6" t="n">
        <v>1149729</v>
      </c>
      <c r="E4" s="6" t="n">
        <v>1519487</v>
      </c>
    </row>
    <row r="5">
      <c r="A5" s="4" t="inlineStr">
        <is>
          <t>Cost of sales</t>
        </is>
      </c>
      <c r="B5" s="5" t="n">
        <v>253776</v>
      </c>
      <c r="C5" s="5" t="n">
        <v>273061</v>
      </c>
      <c r="D5" s="5" t="n">
        <v>637081</v>
      </c>
      <c r="E5" s="5" t="n">
        <v>773844</v>
      </c>
    </row>
    <row r="6">
      <c r="A6" s="4" t="inlineStr">
        <is>
          <t>Gross margin</t>
        </is>
      </c>
      <c r="B6" s="5" t="n">
        <v>225504</v>
      </c>
      <c r="C6" s="5" t="n">
        <v>264202</v>
      </c>
      <c r="D6" s="5" t="n">
        <v>512648</v>
      </c>
      <c r="E6" s="5" t="n">
        <v>745643</v>
      </c>
    </row>
    <row r="7">
      <c r="A7" s="4" t="inlineStr">
        <is>
          <t>Selling and administrative expenses</t>
        </is>
      </c>
      <c r="B7" s="5" t="n">
        <v>210961</v>
      </c>
      <c r="C7" s="5" t="n">
        <v>237460</v>
      </c>
      <c r="D7" s="5" t="n">
        <v>587264</v>
      </c>
      <c r="E7" s="5" t="n">
        <v>705811</v>
      </c>
    </row>
    <row r="8">
      <c r="A8" s="4" t="inlineStr">
        <is>
          <t>Goodwill impairment</t>
        </is>
      </c>
      <c r="B8" s="5" t="n">
        <v>0</v>
      </c>
      <c r="C8" s="5" t="n">
        <v>0</v>
      </c>
      <c r="D8" s="5" t="n">
        <v>79259</v>
      </c>
      <c r="E8" s="5" t="n">
        <v>0</v>
      </c>
    </row>
    <row r="9">
      <c r="A9" s="4" t="inlineStr">
        <is>
          <t>Asset impairments and other, net</t>
        </is>
      </c>
      <c r="B9" s="5" t="n">
        <v>6359</v>
      </c>
      <c r="C9" s="5" t="n">
        <v>799</v>
      </c>
      <c r="D9" s="5" t="n">
        <v>15953</v>
      </c>
      <c r="E9" s="5" t="n">
        <v>1843</v>
      </c>
    </row>
    <row r="10">
      <c r="A10" s="4" t="inlineStr">
        <is>
          <t>Operating income (loss)</t>
        </is>
      </c>
      <c r="B10" s="5" t="n">
        <v>8184</v>
      </c>
      <c r="C10" s="5" t="n">
        <v>25943</v>
      </c>
      <c r="D10" s="5" t="n">
        <v>-169828</v>
      </c>
      <c r="E10" s="5" t="n">
        <v>37989</v>
      </c>
    </row>
    <row r="11">
      <c r="A11" s="4" t="inlineStr">
        <is>
          <t>Other components net periodic benefit income</t>
        </is>
      </c>
      <c r="B11" s="5" t="n">
        <v>-182</v>
      </c>
      <c r="C11" s="5" t="n">
        <v>-92</v>
      </c>
      <c r="D11" s="5" t="n">
        <v>-488</v>
      </c>
      <c r="E11" s="5" t="n">
        <v>-271</v>
      </c>
    </row>
    <row r="12">
      <c r="A12" s="3" t="inlineStr">
        <is>
          <t>Interest expense, net:</t>
        </is>
      </c>
    </row>
    <row r="13">
      <c r="A13" s="4" t="inlineStr">
        <is>
          <t>Interest expense</t>
        </is>
      </c>
      <c r="B13" s="5" t="n">
        <v>1415</v>
      </c>
      <c r="C13" s="5" t="n">
        <v>808</v>
      </c>
      <c r="D13" s="5" t="n">
        <v>4429</v>
      </c>
      <c r="E13" s="5" t="n">
        <v>2491</v>
      </c>
    </row>
    <row r="14">
      <c r="A14" s="4" t="inlineStr">
        <is>
          <t>Interest income</t>
        </is>
      </c>
      <c r="B14" s="5" t="n">
        <v>-11</v>
      </c>
      <c r="C14" s="5" t="n">
        <v>-206</v>
      </c>
      <c r="D14" s="5" t="n">
        <v>-251</v>
      </c>
      <c r="E14" s="5" t="n">
        <v>-1708</v>
      </c>
    </row>
    <row r="15">
      <c r="A15" s="4" t="inlineStr">
        <is>
          <t>Total interest expense, net</t>
        </is>
      </c>
      <c r="B15" s="5" t="n">
        <v>1404</v>
      </c>
      <c r="C15" s="5" t="n">
        <v>602</v>
      </c>
      <c r="D15" s="5" t="n">
        <v>4178</v>
      </c>
      <c r="E15" s="5" t="n">
        <v>783</v>
      </c>
    </row>
    <row r="16">
      <c r="A16" s="4" t="inlineStr">
        <is>
          <t>Earnings (loss) from continuing operations before income taxes</t>
        </is>
      </c>
      <c r="B16" s="5" t="n">
        <v>6962</v>
      </c>
      <c r="C16" s="5" t="n">
        <v>25433</v>
      </c>
      <c r="D16" s="5" t="n">
        <v>-173518</v>
      </c>
      <c r="E16" s="5" t="n">
        <v>37477</v>
      </c>
    </row>
    <row r="17">
      <c r="A17" s="4" t="inlineStr">
        <is>
          <t>Income tax expense (benefit)</t>
        </is>
      </c>
      <c r="B17" s="5" t="n">
        <v>-514</v>
      </c>
      <c r="C17" s="5" t="n">
        <v>6454</v>
      </c>
      <c r="D17" s="5" t="n">
        <v>-27446</v>
      </c>
      <c r="E17" s="5" t="n">
        <v>11235</v>
      </c>
    </row>
    <row r="18">
      <c r="A18" s="4" t="inlineStr">
        <is>
          <t>Earnings (loss) from continuing operations</t>
        </is>
      </c>
      <c r="B18" s="5" t="n">
        <v>7476</v>
      </c>
      <c r="C18" s="5" t="n">
        <v>18979</v>
      </c>
      <c r="D18" s="5" t="n">
        <v>-146072</v>
      </c>
      <c r="E18" s="5" t="n">
        <v>26242</v>
      </c>
    </row>
    <row r="19">
      <c r="A19" s="4" t="inlineStr">
        <is>
          <t>Loss from discontinued operations, net of tax</t>
        </is>
      </c>
      <c r="B19" s="5" t="n">
        <v>-10</v>
      </c>
      <c r="C19" s="5" t="n">
        <v>-80</v>
      </c>
      <c r="D19" s="5" t="n">
        <v>-275</v>
      </c>
      <c r="E19" s="5" t="n">
        <v>-420</v>
      </c>
    </row>
    <row r="20">
      <c r="A20" s="4" t="inlineStr">
        <is>
          <t>Net Earnings (Loss)</t>
        </is>
      </c>
      <c r="B20" s="6" t="n">
        <v>7466</v>
      </c>
      <c r="C20" s="6" t="n">
        <v>18899</v>
      </c>
      <c r="D20" s="6" t="n">
        <v>-146347</v>
      </c>
      <c r="E20" s="6" t="n">
        <v>25822</v>
      </c>
    </row>
    <row r="21">
      <c r="A21" s="3" t="inlineStr">
        <is>
          <t>Basic earnings (loss) per common share:</t>
        </is>
      </c>
    </row>
    <row r="22">
      <c r="A22" s="4" t="inlineStr">
        <is>
          <t>Continuing operations</t>
        </is>
      </c>
      <c r="B22" s="7" t="n">
        <v>0.52</v>
      </c>
      <c r="C22" s="7" t="n">
        <v>1.31</v>
      </c>
      <c r="D22" s="7" t="n">
        <v>-10.29</v>
      </c>
      <c r="E22" s="7" t="n">
        <v>1.64</v>
      </c>
    </row>
    <row r="23">
      <c r="A23" s="4" t="inlineStr">
        <is>
          <t>Discontinued operations</t>
        </is>
      </c>
      <c r="B23" s="5" t="n">
        <v>0</v>
      </c>
      <c r="C23" s="5" t="n">
        <v>0</v>
      </c>
      <c r="D23" s="8" t="n">
        <v>-0.02</v>
      </c>
      <c r="E23" s="8" t="n">
        <v>-0.03</v>
      </c>
    </row>
    <row r="24">
      <c r="A24" s="4" t="inlineStr">
        <is>
          <t>Net earnings (loss)</t>
        </is>
      </c>
      <c r="B24" s="8" t="n">
        <v>0.52</v>
      </c>
      <c r="C24" s="8" t="n">
        <v>1.31</v>
      </c>
      <c r="D24" s="8" t="n">
        <v>-10.31</v>
      </c>
      <c r="E24" s="8" t="n">
        <v>1.61</v>
      </c>
    </row>
    <row r="25">
      <c r="A25" s="3" t="inlineStr">
        <is>
          <t>Diluted earnings (loss) per common share:</t>
        </is>
      </c>
    </row>
    <row r="26">
      <c r="A26" s="4" t="inlineStr">
        <is>
          <t>Continuing operations</t>
        </is>
      </c>
      <c r="B26" s="8" t="n">
        <v>0.52</v>
      </c>
      <c r="C26" s="8" t="n">
        <v>1.31</v>
      </c>
      <c r="D26" s="8" t="n">
        <v>-10.29</v>
      </c>
      <c r="E26" s="8" t="n">
        <v>1.63</v>
      </c>
    </row>
    <row r="27">
      <c r="A27" s="4" t="inlineStr">
        <is>
          <t>Discontinued operations</t>
        </is>
      </c>
      <c r="B27" s="5" t="n">
        <v>0</v>
      </c>
      <c r="C27" s="8" t="n">
        <v>-0.01</v>
      </c>
      <c r="D27" s="8" t="n">
        <v>-0.02</v>
      </c>
      <c r="E27" s="8" t="n">
        <v>-0.03</v>
      </c>
    </row>
    <row r="28">
      <c r="A28" s="4" t="inlineStr">
        <is>
          <t>Net earnings (loss)</t>
        </is>
      </c>
      <c r="B28" s="7" t="n">
        <v>0.52</v>
      </c>
      <c r="C28" s="7" t="n">
        <v>1.3</v>
      </c>
      <c r="D28" s="7" t="n">
        <v>-10.31</v>
      </c>
      <c r="E28" s="7" t="n">
        <v>1.6</v>
      </c>
    </row>
    <row r="29">
      <c r="A29" s="3" t="inlineStr">
        <is>
          <t>Weighted average shares outstanding:</t>
        </is>
      </c>
    </row>
    <row r="30">
      <c r="A30" s="4" t="inlineStr">
        <is>
          <t>Basic</t>
        </is>
      </c>
      <c r="B30" s="5" t="n">
        <v>14283</v>
      </c>
      <c r="C30" s="5" t="n">
        <v>14465</v>
      </c>
      <c r="D30" s="5" t="n">
        <v>14191</v>
      </c>
      <c r="E30" s="5" t="n">
        <v>16023</v>
      </c>
    </row>
    <row r="31">
      <c r="A31" s="4" t="inlineStr">
        <is>
          <t>Diluted</t>
        </is>
      </c>
      <c r="B31" s="5" t="n">
        <v>14362</v>
      </c>
      <c r="C31" s="5" t="n">
        <v>14529</v>
      </c>
      <c r="D31" s="5" t="n">
        <v>14191</v>
      </c>
      <c r="E31" s="5" t="n">
        <v>16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Legal Proceedings and Other Matters - Additional Information (Details)</t>
        </is>
      </c>
      <c r="B1" s="2" t="inlineStr">
        <is>
          <t>Jul. 22, 2020GBP (£)</t>
        </is>
      </c>
      <c r="C1" s="2" t="inlineStr">
        <is>
          <t>Feb. 28, 2017USD ($)</t>
        </is>
      </c>
      <c r="D1" s="2" t="inlineStr">
        <is>
          <t>Jun. 30, 2016USD ($)</t>
        </is>
      </c>
      <c r="E1" s="2" t="inlineStr">
        <is>
          <t>Oct. 31, 2020USD ($)Well</t>
        </is>
      </c>
      <c r="F1" s="2" t="inlineStr">
        <is>
          <t>Nov. 02, 2019USD ($)</t>
        </is>
      </c>
      <c r="G1" s="2" t="inlineStr">
        <is>
          <t>Oct. 31, 2020USD ($)Well</t>
        </is>
      </c>
      <c r="H1" s="2" t="inlineStr">
        <is>
          <t>Nov. 02, 2019USD ($)</t>
        </is>
      </c>
      <c r="I1" s="2" t="inlineStr">
        <is>
          <t>Dec. 31, 2017USD ($)</t>
        </is>
      </c>
      <c r="J1" s="2" t="inlineStr">
        <is>
          <t>Feb. 01, 2020USD ($)</t>
        </is>
      </c>
      <c r="K1" s="2" t="inlineStr">
        <is>
          <t>Apr. 30, 2015USD ($)</t>
        </is>
      </c>
    </row>
    <row r="2">
      <c r="A2" s="3" t="inlineStr">
        <is>
          <t>Loss Contingencies [Line Items]</t>
        </is>
      </c>
    </row>
    <row r="3">
      <c r="A3" s="4" t="inlineStr">
        <is>
          <t>Number of water supply wells | Well</t>
        </is>
      </c>
      <c r="E3" s="5" t="n">
        <v>2</v>
      </c>
      <c r="G3" s="5" t="n">
        <v>2</v>
      </c>
    </row>
    <row r="4">
      <c r="A4" s="4" t="inlineStr">
        <is>
          <t>Amount related to outstanding environmental contingencies</t>
        </is>
      </c>
      <c r="E4" s="6" t="n">
        <v>1400000</v>
      </c>
      <c r="F4" s="6" t="n">
        <v>1700000</v>
      </c>
      <c r="G4" s="6" t="n">
        <v>1400000</v>
      </c>
      <c r="H4" s="6" t="n">
        <v>1700000</v>
      </c>
      <c r="J4" s="6" t="n">
        <v>1500000</v>
      </c>
    </row>
    <row r="5">
      <c r="A5" s="4" t="inlineStr">
        <is>
          <t>Pretax accrual charges for environmental contingencies included in loss from discontinued operations</t>
        </is>
      </c>
      <c r="E5" s="5" t="n">
        <v>0</v>
      </c>
      <c r="F5" s="6" t="n">
        <v>100000</v>
      </c>
      <c r="G5" s="5" t="n">
        <v>200000</v>
      </c>
      <c r="H5" s="6" t="n">
        <v>500000</v>
      </c>
    </row>
    <row r="6">
      <c r="A6" s="4" t="inlineStr">
        <is>
          <t>Schuh Limited</t>
        </is>
      </c>
    </row>
    <row r="7">
      <c r="A7" s="3" t="inlineStr">
        <is>
          <t>Loss Contingencies [Line Items]</t>
        </is>
      </c>
    </row>
    <row r="8">
      <c r="A8" s="4" t="inlineStr">
        <is>
          <t>Unpaid rent, service charges and insurance sought to recover | £</t>
        </is>
      </c>
      <c r="B8" s="9" t="n">
        <v>845500</v>
      </c>
    </row>
    <row r="9">
      <c r="A9" s="4" t="inlineStr">
        <is>
          <t>Court fees and interest | £</t>
        </is>
      </c>
      <c r="B9" s="5" t="n">
        <v>10000</v>
      </c>
    </row>
    <row r="10">
      <c r="A10" s="4" t="inlineStr">
        <is>
          <t>Remaining claim in dispute | £</t>
        </is>
      </c>
      <c r="B10" s="9" t="n">
        <v>406100</v>
      </c>
    </row>
    <row r="11">
      <c r="A11" s="4" t="inlineStr">
        <is>
          <t>Internal Revenue Service (IRS)</t>
        </is>
      </c>
    </row>
    <row r="12">
      <c r="A12" s="3" t="inlineStr">
        <is>
          <t>Loss Contingencies [Line Items]</t>
        </is>
      </c>
    </row>
    <row r="13">
      <c r="A13" s="4" t="inlineStr">
        <is>
          <t>Estimated possible loss</t>
        </is>
      </c>
      <c r="I13" s="6" t="n">
        <v>4200000</v>
      </c>
    </row>
    <row r="14">
      <c r="A14" s="4" t="inlineStr">
        <is>
          <t>Village of Garden City, New York</t>
        </is>
      </c>
    </row>
    <row r="15">
      <c r="A15" s="3" t="inlineStr">
        <is>
          <t>Loss Contingencies [Line Items]</t>
        </is>
      </c>
    </row>
    <row r="16">
      <c r="A16" s="4" t="inlineStr">
        <is>
          <t>Future operation and maintenance costs</t>
        </is>
      </c>
      <c r="G16" s="5" t="n">
        <v>126400</v>
      </c>
    </row>
    <row r="17">
      <c r="A17" s="4" t="inlineStr">
        <is>
          <t>Amount awarded to other party</t>
        </is>
      </c>
      <c r="D17" s="6" t="n">
        <v>10000000</v>
      </c>
    </row>
    <row r="18">
      <c r="A18" s="4" t="inlineStr">
        <is>
          <t>Minimum</t>
        </is>
      </c>
    </row>
    <row r="19">
      <c r="A19" s="3" t="inlineStr">
        <is>
          <t>Loss Contingencies [Line Items]</t>
        </is>
      </c>
    </row>
    <row r="20">
      <c r="A20" s="4" t="inlineStr">
        <is>
          <t>Historical cost associated with enhanced treatment required by the impact of groundwater plume</t>
        </is>
      </c>
      <c r="G20" s="5" t="n">
        <v>1800000</v>
      </c>
    </row>
    <row r="21">
      <c r="A21" s="4" t="inlineStr">
        <is>
          <t>Maximum</t>
        </is>
      </c>
    </row>
    <row r="22">
      <c r="A22" s="3" t="inlineStr">
        <is>
          <t>Loss Contingencies [Line Items]</t>
        </is>
      </c>
    </row>
    <row r="23">
      <c r="A23" s="4" t="inlineStr">
        <is>
          <t>Historical cost associated with enhanced treatment required by the impact of groundwater plume</t>
        </is>
      </c>
      <c r="G23" s="5" t="n">
        <v>2500000</v>
      </c>
    </row>
    <row r="24">
      <c r="A24" s="4" t="inlineStr">
        <is>
          <t>Maximum | Internal Revenue Service (IRS)</t>
        </is>
      </c>
    </row>
    <row r="25">
      <c r="A25" s="3" t="inlineStr">
        <is>
          <t>Loss Contingencies [Line Items]</t>
        </is>
      </c>
    </row>
    <row r="26">
      <c r="A26" s="4" t="inlineStr">
        <is>
          <t>Income tax examination settlement, liability</t>
        </is>
      </c>
      <c r="E26" s="5" t="n">
        <v>500</v>
      </c>
      <c r="G26" s="5" t="n">
        <v>500</v>
      </c>
    </row>
    <row r="27">
      <c r="A27" s="4" t="inlineStr">
        <is>
          <t>Environmental Monitoring, Operation and Maintenance Activities | Minimum</t>
        </is>
      </c>
    </row>
    <row r="28">
      <c r="A28" s="3" t="inlineStr">
        <is>
          <t>Loss Contingencies [Line Items]</t>
        </is>
      </c>
    </row>
    <row r="29">
      <c r="A29" s="4" t="inlineStr">
        <is>
          <t>Estimated possible loss</t>
        </is>
      </c>
      <c r="E29" s="5" t="n">
        <v>1700000</v>
      </c>
      <c r="G29" s="5" t="n">
        <v>1700000</v>
      </c>
    </row>
    <row r="30">
      <c r="A30" s="4" t="inlineStr">
        <is>
          <t>Environmental Monitoring, Operation and Maintenance Activities | Maximum</t>
        </is>
      </c>
    </row>
    <row r="31">
      <c r="A31" s="3" t="inlineStr">
        <is>
          <t>Loss Contingencies [Line Items]</t>
        </is>
      </c>
    </row>
    <row r="32">
      <c r="A32" s="4" t="inlineStr">
        <is>
          <t>Estimated possible loss</t>
        </is>
      </c>
      <c r="E32" s="5" t="n">
        <v>2000000</v>
      </c>
      <c r="G32" s="5" t="n">
        <v>2000000</v>
      </c>
    </row>
    <row r="33">
      <c r="A33" s="4" t="inlineStr">
        <is>
          <t>EPA Interim Oversight Costs</t>
        </is>
      </c>
    </row>
    <row r="34">
      <c r="A34" s="3" t="inlineStr">
        <is>
          <t>Loss Contingencies [Line Items]</t>
        </is>
      </c>
    </row>
    <row r="35">
      <c r="A35" s="4" t="inlineStr">
        <is>
          <t>Estimated possible loss</t>
        </is>
      </c>
      <c r="E35" s="6" t="n">
        <v>1250000</v>
      </c>
      <c r="G35" s="6" t="n">
        <v>1250000</v>
      </c>
    </row>
    <row r="36">
      <c r="A36" s="4" t="inlineStr">
        <is>
          <t>Response Costs Claimed by the EPA</t>
        </is>
      </c>
    </row>
    <row r="37">
      <c r="A37" s="3" t="inlineStr">
        <is>
          <t>Loss Contingencies [Line Items]</t>
        </is>
      </c>
    </row>
    <row r="38">
      <c r="A38" s="4" t="inlineStr">
        <is>
          <t>Estimated possible loss</t>
        </is>
      </c>
      <c r="K38" s="6" t="n">
        <v>2200000</v>
      </c>
    </row>
    <row r="39">
      <c r="A39" s="4" t="inlineStr">
        <is>
          <t>Amount awarded to other party</t>
        </is>
      </c>
      <c r="C39" s="6" t="n">
        <v>1500000</v>
      </c>
    </row>
    <row r="40">
      <c r="A40" s="4" t="inlineStr">
        <is>
          <t>Estimated recovery percent from settlement</t>
        </is>
      </c>
      <c r="C40" s="4" t="inlineStr">
        <is>
          <t>75.00%</t>
        </is>
      </c>
    </row>
    <row r="41">
      <c r="A41" s="4" t="inlineStr">
        <is>
          <t>Estimated recovery amount from a third party</t>
        </is>
      </c>
      <c r="C41"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s - Additional Information (Details) $ in Millions</t>
        </is>
      </c>
      <c r="B1" s="2" t="inlineStr">
        <is>
          <t>Oct. 31, 2020USD ($)</t>
        </is>
      </c>
    </row>
    <row r="2">
      <c r="A2" s="4" t="inlineStr">
        <is>
          <t>Samsung</t>
        </is>
      </c>
    </row>
    <row r="3">
      <c r="A3" s="3" t="inlineStr">
        <is>
          <t>Loss Contingencies [Line Items]</t>
        </is>
      </c>
    </row>
    <row r="4">
      <c r="A4" s="4" t="inlineStr">
        <is>
          <t>Historical cost of inventory</t>
        </is>
      </c>
      <c r="B4" s="10" t="n">
        <v>2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Business Segment Information - Schedule of Business Segment Information (Details) - USD ($) $ in Thousands</t>
        </is>
      </c>
      <c r="B1" s="2" t="inlineStr">
        <is>
          <t>3 Months Ended</t>
        </is>
      </c>
      <c r="E1" s="2" t="inlineStr">
        <is>
          <t>9 Months Ended</t>
        </is>
      </c>
    </row>
    <row r="2">
      <c r="B2" s="2" t="inlineStr">
        <is>
          <t>Oct. 31, 2020</t>
        </is>
      </c>
      <c r="C2" s="2" t="inlineStr">
        <is>
          <t>May 02, 2020</t>
        </is>
      </c>
      <c r="D2" s="2" t="inlineStr">
        <is>
          <t>Nov. 02, 2019</t>
        </is>
      </c>
      <c r="E2" s="2" t="inlineStr">
        <is>
          <t>Oct. 31, 2020</t>
        </is>
      </c>
      <c r="F2" s="2" t="inlineStr">
        <is>
          <t>Nov. 02, 2019</t>
        </is>
      </c>
      <c r="G2" s="2" t="inlineStr">
        <is>
          <t>Feb. 01, 2020</t>
        </is>
      </c>
    </row>
    <row r="3">
      <c r="A3" s="3" t="inlineStr">
        <is>
          <t>Segment Reporting Information [Line Items]</t>
        </is>
      </c>
    </row>
    <row r="4">
      <c r="A4" s="4" t="inlineStr">
        <is>
          <t>Net sales</t>
        </is>
      </c>
      <c r="B4" s="6" t="n">
        <v>479280</v>
      </c>
      <c r="D4" s="6" t="n">
        <v>537263</v>
      </c>
      <c r="E4" s="6" t="n">
        <v>1149729</v>
      </c>
      <c r="F4" s="6" t="n">
        <v>1519487</v>
      </c>
    </row>
    <row r="5">
      <c r="A5" s="4" t="inlineStr">
        <is>
          <t>Segment operating income (loss)</t>
        </is>
      </c>
      <c r="B5" s="5" t="n">
        <v>14543</v>
      </c>
      <c r="D5" s="5" t="n">
        <v>26742</v>
      </c>
      <c r="E5" s="5" t="n">
        <v>-74616</v>
      </c>
      <c r="F5" s="5" t="n">
        <v>39832</v>
      </c>
    </row>
    <row r="6">
      <c r="A6" s="4" t="inlineStr">
        <is>
          <t>Goodwill impairment</t>
        </is>
      </c>
      <c r="B6" s="5" t="n">
        <v>0</v>
      </c>
      <c r="D6" s="5" t="n">
        <v>0</v>
      </c>
      <c r="E6" s="5" t="n">
        <v>79259</v>
      </c>
      <c r="F6" s="5" t="n">
        <v>0</v>
      </c>
    </row>
    <row r="7">
      <c r="A7" s="4" t="inlineStr">
        <is>
          <t>Asset impairments and other</t>
        </is>
      </c>
      <c r="B7" s="5" t="n">
        <v>6359</v>
      </c>
      <c r="D7" s="5" t="n">
        <v>799</v>
      </c>
      <c r="E7" s="5" t="n">
        <v>15953</v>
      </c>
      <c r="F7" s="5" t="n">
        <v>1843</v>
      </c>
    </row>
    <row r="8">
      <c r="A8" s="4" t="inlineStr">
        <is>
          <t>Operating income (loss)</t>
        </is>
      </c>
      <c r="B8" s="5" t="n">
        <v>8184</v>
      </c>
      <c r="D8" s="5" t="n">
        <v>25943</v>
      </c>
      <c r="E8" s="5" t="n">
        <v>-169828</v>
      </c>
      <c r="F8" s="5" t="n">
        <v>37989</v>
      </c>
    </row>
    <row r="9">
      <c r="A9" s="4" t="inlineStr">
        <is>
          <t>Other components of net periodic benefit income</t>
        </is>
      </c>
      <c r="B9" s="5" t="n">
        <v>-182</v>
      </c>
      <c r="D9" s="5" t="n">
        <v>-92</v>
      </c>
      <c r="E9" s="5" t="n">
        <v>-488</v>
      </c>
      <c r="F9" s="5" t="n">
        <v>-271</v>
      </c>
    </row>
    <row r="10">
      <c r="A10" s="4" t="inlineStr">
        <is>
          <t>Interest expense</t>
        </is>
      </c>
      <c r="B10" s="5" t="n">
        <v>1415</v>
      </c>
      <c r="D10" s="5" t="n">
        <v>808</v>
      </c>
      <c r="E10" s="5" t="n">
        <v>4429</v>
      </c>
      <c r="F10" s="5" t="n">
        <v>2491</v>
      </c>
    </row>
    <row r="11">
      <c r="A11" s="4" t="inlineStr">
        <is>
          <t>Interest income</t>
        </is>
      </c>
      <c r="B11" s="5" t="n">
        <v>-11</v>
      </c>
      <c r="D11" s="5" t="n">
        <v>-206</v>
      </c>
      <c r="E11" s="5" t="n">
        <v>-251</v>
      </c>
      <c r="F11" s="5" t="n">
        <v>-1708</v>
      </c>
    </row>
    <row r="12">
      <c r="A12" s="4" t="inlineStr">
        <is>
          <t>Earnings (loss) from continuing operations before income taxes</t>
        </is>
      </c>
      <c r="B12" s="5" t="n">
        <v>6962</v>
      </c>
      <c r="D12" s="5" t="n">
        <v>25433</v>
      </c>
      <c r="E12" s="5" t="n">
        <v>-173518</v>
      </c>
      <c r="F12" s="5" t="n">
        <v>37477</v>
      </c>
    </row>
    <row r="13">
      <c r="A13" s="4" t="inlineStr">
        <is>
          <t>Total assets</t>
        </is>
      </c>
      <c r="B13" s="5" t="n">
        <v>1536500</v>
      </c>
      <c r="D13" s="5" t="n">
        <v>1785492</v>
      </c>
      <c r="E13" s="5" t="n">
        <v>1536500</v>
      </c>
      <c r="F13" s="5" t="n">
        <v>1785492</v>
      </c>
      <c r="G13" s="6" t="n">
        <v>1680478</v>
      </c>
    </row>
    <row r="14">
      <c r="A14" s="4" t="inlineStr">
        <is>
          <t>Depreciation and amortization</t>
        </is>
      </c>
      <c r="B14" s="5" t="n">
        <v>11343</v>
      </c>
      <c r="D14" s="5" t="n">
        <v>12180</v>
      </c>
      <c r="E14" s="5" t="n">
        <v>35553</v>
      </c>
      <c r="F14" s="5" t="n">
        <v>37298</v>
      </c>
    </row>
    <row r="15">
      <c r="A15" s="4" t="inlineStr">
        <is>
          <t>Capital expenditures</t>
        </is>
      </c>
      <c r="B15" s="5" t="n">
        <v>7515</v>
      </c>
      <c r="D15" s="5" t="n">
        <v>8137</v>
      </c>
      <c r="E15" s="5" t="n">
        <v>18157</v>
      </c>
      <c r="F15" s="5" t="n">
        <v>21388</v>
      </c>
    </row>
    <row r="16">
      <c r="A16" s="4" t="inlineStr">
        <is>
          <t>Journeys Group</t>
        </is>
      </c>
    </row>
    <row r="17">
      <c r="A17" s="3" t="inlineStr">
        <is>
          <t>Segment Reporting Information [Line Items]</t>
        </is>
      </c>
    </row>
    <row r="18">
      <c r="A18" s="4" t="inlineStr">
        <is>
          <t>Net sales</t>
        </is>
      </c>
      <c r="B18" s="5" t="n">
        <v>317682</v>
      </c>
      <c r="D18" s="5" t="n">
        <v>354920</v>
      </c>
      <c r="E18" s="5" t="n">
        <v>763238</v>
      </c>
      <c r="F18" s="5" t="n">
        <v>994067</v>
      </c>
    </row>
    <row r="19">
      <c r="A19" s="4" t="inlineStr">
        <is>
          <t>Goodwill impairment</t>
        </is>
      </c>
      <c r="E19" s="5" t="n">
        <v>0</v>
      </c>
    </row>
    <row r="20">
      <c r="A20" s="4" t="inlineStr">
        <is>
          <t>Schuh Group</t>
        </is>
      </c>
    </row>
    <row r="21">
      <c r="A21" s="3" t="inlineStr">
        <is>
          <t>Segment Reporting Information [Line Items]</t>
        </is>
      </c>
    </row>
    <row r="22">
      <c r="A22" s="4" t="inlineStr">
        <is>
          <t>Net sales</t>
        </is>
      </c>
      <c r="B22" s="5" t="n">
        <v>90021</v>
      </c>
      <c r="D22" s="5" t="n">
        <v>92899</v>
      </c>
      <c r="E22" s="5" t="n">
        <v>208918</v>
      </c>
      <c r="F22" s="5" t="n">
        <v>262219</v>
      </c>
    </row>
    <row r="23">
      <c r="A23" s="4" t="inlineStr">
        <is>
          <t>Goodwill impairment</t>
        </is>
      </c>
      <c r="C23" s="6" t="n">
        <v>79300</v>
      </c>
      <c r="E23" s="5" t="n">
        <v>79259</v>
      </c>
    </row>
    <row r="24">
      <c r="A24" s="4" t="inlineStr">
        <is>
          <t>Johnston &amp; Murphy Group</t>
        </is>
      </c>
    </row>
    <row r="25">
      <c r="A25" s="3" t="inlineStr">
        <is>
          <t>Segment Reporting Information [Line Items]</t>
        </is>
      </c>
    </row>
    <row r="26">
      <c r="A26" s="4" t="inlineStr">
        <is>
          <t>Net sales</t>
        </is>
      </c>
      <c r="B26" s="5" t="n">
        <v>39655</v>
      </c>
      <c r="D26" s="5" t="n">
        <v>72703</v>
      </c>
      <c r="E26" s="5" t="n">
        <v>102601</v>
      </c>
      <c r="F26" s="5" t="n">
        <v>214704</v>
      </c>
    </row>
    <row r="27">
      <c r="A27" s="4" t="inlineStr">
        <is>
          <t>Licensed Brands</t>
        </is>
      </c>
    </row>
    <row r="28">
      <c r="A28" s="3" t="inlineStr">
        <is>
          <t>Segment Reporting Information [Line Items]</t>
        </is>
      </c>
    </row>
    <row r="29">
      <c r="A29" s="4" t="inlineStr">
        <is>
          <t>Net sales</t>
        </is>
      </c>
      <c r="B29" s="5" t="n">
        <v>31922</v>
      </c>
      <c r="D29" s="5" t="n">
        <v>16726</v>
      </c>
      <c r="E29" s="5" t="n">
        <v>74972</v>
      </c>
      <c r="F29" s="5" t="n">
        <v>48392</v>
      </c>
    </row>
    <row r="30">
      <c r="A30" s="4" t="inlineStr">
        <is>
          <t>Goodwill impairment</t>
        </is>
      </c>
      <c r="E30" s="5" t="n">
        <v>0</v>
      </c>
    </row>
    <row r="31">
      <c r="A31" s="4" t="inlineStr">
        <is>
          <t>Operating Segments</t>
        </is>
      </c>
    </row>
    <row r="32">
      <c r="A32" s="3" t="inlineStr">
        <is>
          <t>Segment Reporting Information [Line Items]</t>
        </is>
      </c>
    </row>
    <row r="33">
      <c r="A33" s="4" t="inlineStr">
        <is>
          <t>Net sales</t>
        </is>
      </c>
      <c r="B33" s="5" t="n">
        <v>479944</v>
      </c>
      <c r="D33" s="5" t="n">
        <v>537263</v>
      </c>
      <c r="E33" s="5" t="n">
        <v>1151138</v>
      </c>
      <c r="F33" s="5" t="n">
        <v>1519487</v>
      </c>
    </row>
    <row r="34">
      <c r="A34" s="4" t="inlineStr">
        <is>
          <t>Operating Segments | Journeys Group</t>
        </is>
      </c>
    </row>
    <row r="35">
      <c r="A35" s="3" t="inlineStr">
        <is>
          <t>Segment Reporting Information [Line Items]</t>
        </is>
      </c>
    </row>
    <row r="36">
      <c r="A36" s="4" t="inlineStr">
        <is>
          <t>Net sales</t>
        </is>
      </c>
      <c r="B36" s="5" t="n">
        <v>317682</v>
      </c>
      <c r="D36" s="5" t="n">
        <v>354920</v>
      </c>
      <c r="E36" s="5" t="n">
        <v>763238</v>
      </c>
      <c r="F36" s="5" t="n">
        <v>994067</v>
      </c>
    </row>
    <row r="37">
      <c r="A37" s="4" t="inlineStr">
        <is>
          <t>Segment operating income (loss)</t>
        </is>
      </c>
      <c r="B37" s="5" t="n">
        <v>24035</v>
      </c>
      <c r="D37" s="5" t="n">
        <v>28955</v>
      </c>
      <c r="E37" s="5" t="n">
        <v>-2888</v>
      </c>
      <c r="F37" s="5" t="n">
        <v>59260</v>
      </c>
    </row>
    <row r="38">
      <c r="A38" s="4" t="inlineStr">
        <is>
          <t>Goodwill impairment</t>
        </is>
      </c>
      <c r="E38" s="5" t="n">
        <v>0</v>
      </c>
    </row>
    <row r="39">
      <c r="A39" s="4" t="inlineStr">
        <is>
          <t>Asset impairments and other</t>
        </is>
      </c>
      <c r="B39" s="5" t="n">
        <v>0</v>
      </c>
      <c r="D39" s="5" t="n">
        <v>0</v>
      </c>
      <c r="E39" s="5" t="n">
        <v>0</v>
      </c>
      <c r="F39" s="5" t="n">
        <v>0</v>
      </c>
    </row>
    <row r="40">
      <c r="A40" s="4" t="inlineStr">
        <is>
          <t>Operating income (loss)</t>
        </is>
      </c>
      <c r="B40" s="5" t="n">
        <v>24035</v>
      </c>
      <c r="D40" s="5" t="n">
        <v>28955</v>
      </c>
      <c r="E40" s="5" t="n">
        <v>-2888</v>
      </c>
      <c r="F40" s="5" t="n">
        <v>59260</v>
      </c>
    </row>
    <row r="41">
      <c r="A41" s="4" t="inlineStr">
        <is>
          <t>Other components of net periodic benefit income</t>
        </is>
      </c>
      <c r="B41" s="5" t="n">
        <v>0</v>
      </c>
      <c r="D41" s="5" t="n">
        <v>0</v>
      </c>
      <c r="E41" s="5" t="n">
        <v>0</v>
      </c>
      <c r="F41" s="5" t="n">
        <v>0</v>
      </c>
    </row>
    <row r="42">
      <c r="A42" s="4" t="inlineStr">
        <is>
          <t>Interest expense</t>
        </is>
      </c>
      <c r="B42" s="5" t="n">
        <v>0</v>
      </c>
      <c r="D42" s="5" t="n">
        <v>0</v>
      </c>
      <c r="E42" s="5" t="n">
        <v>0</v>
      </c>
      <c r="F42" s="5" t="n">
        <v>0</v>
      </c>
    </row>
    <row r="43">
      <c r="A43" s="4" t="inlineStr">
        <is>
          <t>Interest income</t>
        </is>
      </c>
      <c r="B43" s="5" t="n">
        <v>0</v>
      </c>
      <c r="D43" s="5" t="n">
        <v>0</v>
      </c>
      <c r="E43" s="5" t="n">
        <v>0</v>
      </c>
      <c r="F43" s="5" t="n">
        <v>0</v>
      </c>
    </row>
    <row r="44">
      <c r="A44" s="4" t="inlineStr">
        <is>
          <t>Earnings (loss) from continuing operations before income taxes</t>
        </is>
      </c>
      <c r="B44" s="5" t="n">
        <v>24035</v>
      </c>
      <c r="D44" s="5" t="n">
        <v>28955</v>
      </c>
      <c r="E44" s="5" t="n">
        <v>-2888</v>
      </c>
      <c r="F44" s="5" t="n">
        <v>59260</v>
      </c>
    </row>
    <row r="45">
      <c r="A45" s="4" t="inlineStr">
        <is>
          <t>Total assets</t>
        </is>
      </c>
      <c r="B45" s="5" t="n">
        <v>838730</v>
      </c>
      <c r="D45" s="5" t="n">
        <v>1020894</v>
      </c>
      <c r="E45" s="5" t="n">
        <v>838730</v>
      </c>
      <c r="F45" s="5" t="n">
        <v>1020894</v>
      </c>
    </row>
    <row r="46">
      <c r="A46" s="4" t="inlineStr">
        <is>
          <t>Depreciation and amortization</t>
        </is>
      </c>
      <c r="B46" s="5" t="n">
        <v>7238</v>
      </c>
      <c r="D46" s="5" t="n">
        <v>7231</v>
      </c>
      <c r="E46" s="5" t="n">
        <v>21962</v>
      </c>
      <c r="F46" s="5" t="n">
        <v>21714</v>
      </c>
    </row>
    <row r="47">
      <c r="A47" s="4" t="inlineStr">
        <is>
          <t>Capital expenditures</t>
        </is>
      </c>
      <c r="B47" s="5" t="n">
        <v>5801</v>
      </c>
      <c r="D47" s="5" t="n">
        <v>4886</v>
      </c>
      <c r="E47" s="5" t="n">
        <v>11653</v>
      </c>
      <c r="F47" s="5" t="n">
        <v>12983</v>
      </c>
    </row>
    <row r="48">
      <c r="A48" s="4" t="inlineStr">
        <is>
          <t>Operating Segments | Schuh Group</t>
        </is>
      </c>
    </row>
    <row r="49">
      <c r="A49" s="3" t="inlineStr">
        <is>
          <t>Segment Reporting Information [Line Items]</t>
        </is>
      </c>
    </row>
    <row r="50">
      <c r="A50" s="4" t="inlineStr">
        <is>
          <t>Net sales</t>
        </is>
      </c>
      <c r="B50" s="5" t="n">
        <v>90021</v>
      </c>
      <c r="D50" s="5" t="n">
        <v>92899</v>
      </c>
      <c r="E50" s="5" t="n">
        <v>208918</v>
      </c>
      <c r="F50" s="5" t="n">
        <v>262219</v>
      </c>
    </row>
    <row r="51">
      <c r="A51" s="4" t="inlineStr">
        <is>
          <t>Segment operating income (loss)</t>
        </is>
      </c>
      <c r="B51" s="5" t="n">
        <v>6766</v>
      </c>
      <c r="D51" s="5" t="n">
        <v>4369</v>
      </c>
      <c r="E51" s="5" t="n">
        <v>-15158</v>
      </c>
      <c r="F51" s="5" t="n">
        <v>-1020</v>
      </c>
    </row>
    <row r="52">
      <c r="A52" s="4" t="inlineStr">
        <is>
          <t>Goodwill impairment</t>
        </is>
      </c>
      <c r="E52" s="5" t="n">
        <v>0</v>
      </c>
    </row>
    <row r="53">
      <c r="A53" s="4" t="inlineStr">
        <is>
          <t>Asset impairments and other</t>
        </is>
      </c>
      <c r="B53" s="5" t="n">
        <v>0</v>
      </c>
      <c r="D53" s="5" t="n">
        <v>0</v>
      </c>
      <c r="E53" s="5" t="n">
        <v>0</v>
      </c>
      <c r="F53" s="5" t="n">
        <v>0</v>
      </c>
    </row>
    <row r="54">
      <c r="A54" s="4" t="inlineStr">
        <is>
          <t>Operating income (loss)</t>
        </is>
      </c>
      <c r="B54" s="5" t="n">
        <v>6766</v>
      </c>
      <c r="D54" s="5" t="n">
        <v>4369</v>
      </c>
      <c r="E54" s="5" t="n">
        <v>-15158</v>
      </c>
      <c r="F54" s="5" t="n">
        <v>-1020</v>
      </c>
    </row>
    <row r="55">
      <c r="A55" s="4" t="inlineStr">
        <is>
          <t>Other components of net periodic benefit income</t>
        </is>
      </c>
      <c r="B55" s="5" t="n">
        <v>0</v>
      </c>
      <c r="D55" s="5" t="n">
        <v>0</v>
      </c>
      <c r="E55" s="5" t="n">
        <v>0</v>
      </c>
      <c r="F55" s="5" t="n">
        <v>0</v>
      </c>
    </row>
    <row r="56">
      <c r="A56" s="4" t="inlineStr">
        <is>
          <t>Interest expense</t>
        </is>
      </c>
      <c r="B56" s="5" t="n">
        <v>0</v>
      </c>
      <c r="D56" s="5" t="n">
        <v>0</v>
      </c>
      <c r="E56" s="5" t="n">
        <v>0</v>
      </c>
      <c r="F56" s="5" t="n">
        <v>0</v>
      </c>
    </row>
    <row r="57">
      <c r="A57" s="4" t="inlineStr">
        <is>
          <t>Interest income</t>
        </is>
      </c>
      <c r="B57" s="5" t="n">
        <v>0</v>
      </c>
      <c r="D57" s="5" t="n">
        <v>0</v>
      </c>
      <c r="E57" s="5" t="n">
        <v>0</v>
      </c>
      <c r="F57" s="5" t="n">
        <v>0</v>
      </c>
    </row>
    <row r="58">
      <c r="A58" s="4" t="inlineStr">
        <is>
          <t>Earnings (loss) from continuing operations before income taxes</t>
        </is>
      </c>
      <c r="B58" s="5" t="n">
        <v>6766</v>
      </c>
      <c r="D58" s="5" t="n">
        <v>4369</v>
      </c>
      <c r="E58" s="5" t="n">
        <v>-15158</v>
      </c>
      <c r="F58" s="5" t="n">
        <v>-1020</v>
      </c>
    </row>
    <row r="59">
      <c r="A59" s="4" t="inlineStr">
        <is>
          <t>Total assets</t>
        </is>
      </c>
      <c r="B59" s="5" t="n">
        <v>241332</v>
      </c>
      <c r="D59" s="5" t="n">
        <v>378014</v>
      </c>
      <c r="E59" s="5" t="n">
        <v>241332</v>
      </c>
      <c r="F59" s="5" t="n">
        <v>378014</v>
      </c>
    </row>
    <row r="60">
      <c r="A60" s="4" t="inlineStr">
        <is>
          <t>Depreciation and amortization</t>
        </is>
      </c>
      <c r="B60" s="5" t="n">
        <v>2120</v>
      </c>
      <c r="D60" s="5" t="n">
        <v>2749</v>
      </c>
      <c r="E60" s="5" t="n">
        <v>7077</v>
      </c>
      <c r="F60" s="5" t="n">
        <v>8745</v>
      </c>
    </row>
    <row r="61">
      <c r="A61" s="4" t="inlineStr">
        <is>
          <t>Capital expenditures</t>
        </is>
      </c>
      <c r="B61" s="5" t="n">
        <v>574</v>
      </c>
      <c r="D61" s="5" t="n">
        <v>982</v>
      </c>
      <c r="E61" s="5" t="n">
        <v>2412</v>
      </c>
      <c r="F61" s="5" t="n">
        <v>3749</v>
      </c>
    </row>
    <row r="62">
      <c r="A62" s="4" t="inlineStr">
        <is>
          <t>Operating Segments | Johnston &amp; Murphy Group</t>
        </is>
      </c>
    </row>
    <row r="63">
      <c r="A63" s="3" t="inlineStr">
        <is>
          <t>Segment Reporting Information [Line Items]</t>
        </is>
      </c>
    </row>
    <row r="64">
      <c r="A64" s="4" t="inlineStr">
        <is>
          <t>Net sales</t>
        </is>
      </c>
      <c r="B64" s="5" t="n">
        <v>39655</v>
      </c>
      <c r="D64" s="5" t="n">
        <v>72703</v>
      </c>
      <c r="E64" s="5" t="n">
        <v>102601</v>
      </c>
      <c r="F64" s="5" t="n">
        <v>214704</v>
      </c>
    </row>
    <row r="65">
      <c r="A65" s="4" t="inlineStr">
        <is>
          <t>Segment operating income (loss)</t>
        </is>
      </c>
      <c r="B65" s="5" t="n">
        <v>-11137</v>
      </c>
      <c r="D65" s="5" t="n">
        <v>3715</v>
      </c>
      <c r="E65" s="5" t="n">
        <v>-38964</v>
      </c>
      <c r="F65" s="5" t="n">
        <v>10339</v>
      </c>
    </row>
    <row r="66">
      <c r="A66" s="4" t="inlineStr">
        <is>
          <t>Goodwill impairment</t>
        </is>
      </c>
      <c r="E66" s="5" t="n">
        <v>0</v>
      </c>
    </row>
    <row r="67">
      <c r="A67" s="4" t="inlineStr">
        <is>
          <t>Asset impairments and other</t>
        </is>
      </c>
      <c r="B67" s="5" t="n">
        <v>0</v>
      </c>
      <c r="D67" s="5" t="n">
        <v>0</v>
      </c>
      <c r="E67" s="5" t="n">
        <v>0</v>
      </c>
      <c r="F67" s="5" t="n">
        <v>0</v>
      </c>
    </row>
    <row r="68">
      <c r="A68" s="4" t="inlineStr">
        <is>
          <t>Operating income (loss)</t>
        </is>
      </c>
      <c r="B68" s="5" t="n">
        <v>-11137</v>
      </c>
      <c r="D68" s="5" t="n">
        <v>3715</v>
      </c>
      <c r="E68" s="5" t="n">
        <v>-38964</v>
      </c>
      <c r="F68" s="5" t="n">
        <v>10339</v>
      </c>
    </row>
    <row r="69">
      <c r="A69" s="4" t="inlineStr">
        <is>
          <t>Other components of net periodic benefit income</t>
        </is>
      </c>
      <c r="B69" s="5" t="n">
        <v>0</v>
      </c>
      <c r="D69" s="5" t="n">
        <v>0</v>
      </c>
      <c r="E69" s="5" t="n">
        <v>0</v>
      </c>
      <c r="F69" s="5" t="n">
        <v>0</v>
      </c>
    </row>
    <row r="70">
      <c r="A70" s="4" t="inlineStr">
        <is>
          <t>Interest expense</t>
        </is>
      </c>
      <c r="B70" s="5" t="n">
        <v>0</v>
      </c>
      <c r="D70" s="5" t="n">
        <v>0</v>
      </c>
      <c r="E70" s="5" t="n">
        <v>0</v>
      </c>
      <c r="F70" s="5" t="n">
        <v>0</v>
      </c>
    </row>
    <row r="71">
      <c r="A71" s="4" t="inlineStr">
        <is>
          <t>Interest income</t>
        </is>
      </c>
      <c r="B71" s="5" t="n">
        <v>0</v>
      </c>
      <c r="D71" s="5" t="n">
        <v>0</v>
      </c>
      <c r="E71" s="5" t="n">
        <v>0</v>
      </c>
      <c r="F71" s="5" t="n">
        <v>0</v>
      </c>
    </row>
    <row r="72">
      <c r="A72" s="4" t="inlineStr">
        <is>
          <t>Earnings (loss) from continuing operations before income taxes</t>
        </is>
      </c>
      <c r="B72" s="5" t="n">
        <v>-11137</v>
      </c>
      <c r="D72" s="5" t="n">
        <v>3715</v>
      </c>
      <c r="E72" s="5" t="n">
        <v>-38964</v>
      </c>
      <c r="F72" s="5" t="n">
        <v>10339</v>
      </c>
    </row>
    <row r="73">
      <c r="A73" s="4" t="inlineStr">
        <is>
          <t>Total assets</t>
        </is>
      </c>
      <c r="B73" s="5" t="n">
        <v>185580</v>
      </c>
      <c r="D73" s="5" t="n">
        <v>211459</v>
      </c>
      <c r="E73" s="5" t="n">
        <v>185580</v>
      </c>
      <c r="F73" s="5" t="n">
        <v>211459</v>
      </c>
    </row>
    <row r="74">
      <c r="A74" s="4" t="inlineStr">
        <is>
          <t>Depreciation and amortization</t>
        </is>
      </c>
      <c r="B74" s="5" t="n">
        <v>1381</v>
      </c>
      <c r="D74" s="5" t="n">
        <v>1484</v>
      </c>
      <c r="E74" s="5" t="n">
        <v>4309</v>
      </c>
      <c r="F74" s="5" t="n">
        <v>4608</v>
      </c>
    </row>
    <row r="75">
      <c r="A75" s="4" t="inlineStr">
        <is>
          <t>Capital expenditures</t>
        </is>
      </c>
      <c r="B75" s="5" t="n">
        <v>788</v>
      </c>
      <c r="D75" s="5" t="n">
        <v>2133</v>
      </c>
      <c r="E75" s="5" t="n">
        <v>3356</v>
      </c>
      <c r="F75" s="5" t="n">
        <v>3953</v>
      </c>
    </row>
    <row r="76">
      <c r="A76" s="4" t="inlineStr">
        <is>
          <t>Operating Segments | Licensed Brands</t>
        </is>
      </c>
    </row>
    <row r="77">
      <c r="A77" s="3" t="inlineStr">
        <is>
          <t>Segment Reporting Information [Line Items]</t>
        </is>
      </c>
    </row>
    <row r="78">
      <c r="A78" s="4" t="inlineStr">
        <is>
          <t>Net sales</t>
        </is>
      </c>
      <c r="B78" s="5" t="n">
        <v>32586</v>
      </c>
      <c r="D78" s="5" t="n">
        <v>16726</v>
      </c>
      <c r="E78" s="5" t="n">
        <v>76381</v>
      </c>
      <c r="F78" s="5" t="n">
        <v>48392</v>
      </c>
    </row>
    <row r="79">
      <c r="A79" s="4" t="inlineStr">
        <is>
          <t>Segment operating income (loss)</t>
        </is>
      </c>
      <c r="B79" s="5" t="n">
        <v>792</v>
      </c>
      <c r="D79" s="5" t="n">
        <v>-27</v>
      </c>
      <c r="E79" s="5" t="n">
        <v>-2931</v>
      </c>
      <c r="F79" s="5" t="n">
        <v>151</v>
      </c>
    </row>
    <row r="80">
      <c r="A80" s="4" t="inlineStr">
        <is>
          <t>Goodwill impairment</t>
        </is>
      </c>
      <c r="E80" s="5" t="n">
        <v>0</v>
      </c>
    </row>
    <row r="81">
      <c r="A81" s="4" t="inlineStr">
        <is>
          <t>Asset impairments and other</t>
        </is>
      </c>
      <c r="B81" s="5" t="n">
        <v>0</v>
      </c>
      <c r="D81" s="5" t="n">
        <v>0</v>
      </c>
      <c r="E81" s="5" t="n">
        <v>0</v>
      </c>
      <c r="F81" s="5" t="n">
        <v>0</v>
      </c>
    </row>
    <row r="82">
      <c r="A82" s="4" t="inlineStr">
        <is>
          <t>Operating income (loss)</t>
        </is>
      </c>
      <c r="B82" s="5" t="n">
        <v>792</v>
      </c>
      <c r="D82" s="5" t="n">
        <v>-27</v>
      </c>
      <c r="E82" s="5" t="n">
        <v>-2931</v>
      </c>
      <c r="F82" s="5" t="n">
        <v>151</v>
      </c>
    </row>
    <row r="83">
      <c r="A83" s="4" t="inlineStr">
        <is>
          <t>Other components of net periodic benefit income</t>
        </is>
      </c>
      <c r="B83" s="5" t="n">
        <v>0</v>
      </c>
      <c r="D83" s="5" t="n">
        <v>0</v>
      </c>
      <c r="E83" s="5" t="n">
        <v>0</v>
      </c>
      <c r="F83" s="5" t="n">
        <v>0</v>
      </c>
    </row>
    <row r="84">
      <c r="A84" s="4" t="inlineStr">
        <is>
          <t>Interest expense</t>
        </is>
      </c>
      <c r="B84" s="5" t="n">
        <v>0</v>
      </c>
      <c r="D84" s="5" t="n">
        <v>0</v>
      </c>
      <c r="E84" s="5" t="n">
        <v>0</v>
      </c>
      <c r="F84" s="5" t="n">
        <v>0</v>
      </c>
    </row>
    <row r="85">
      <c r="A85" s="4" t="inlineStr">
        <is>
          <t>Interest income</t>
        </is>
      </c>
      <c r="B85" s="5" t="n">
        <v>0</v>
      </c>
      <c r="D85" s="5" t="n">
        <v>0</v>
      </c>
      <c r="E85" s="5" t="n">
        <v>0</v>
      </c>
      <c r="F85" s="5" t="n">
        <v>0</v>
      </c>
    </row>
    <row r="86">
      <c r="A86" s="4" t="inlineStr">
        <is>
          <t>Earnings (loss) from continuing operations before income taxes</t>
        </is>
      </c>
      <c r="B86" s="5" t="n">
        <v>792</v>
      </c>
      <c r="D86" s="5" t="n">
        <v>-27</v>
      </c>
      <c r="E86" s="5" t="n">
        <v>-2931</v>
      </c>
      <c r="F86" s="5" t="n">
        <v>151</v>
      </c>
    </row>
    <row r="87">
      <c r="A87" s="4" t="inlineStr">
        <is>
          <t>Total assets</t>
        </is>
      </c>
      <c r="B87" s="5" t="n">
        <v>57487</v>
      </c>
      <c r="D87" s="5" t="n">
        <v>21971</v>
      </c>
      <c r="E87" s="5" t="n">
        <v>57487</v>
      </c>
      <c r="F87" s="5" t="n">
        <v>21971</v>
      </c>
    </row>
    <row r="88">
      <c r="A88" s="4" t="inlineStr">
        <is>
          <t>Depreciation and amortization</t>
        </is>
      </c>
      <c r="B88" s="5" t="n">
        <v>243</v>
      </c>
      <c r="D88" s="5" t="n">
        <v>118</v>
      </c>
      <c r="E88" s="5" t="n">
        <v>1066</v>
      </c>
      <c r="F88" s="5" t="n">
        <v>383</v>
      </c>
    </row>
    <row r="89">
      <c r="A89" s="4" t="inlineStr">
        <is>
          <t>Capital expenditures</t>
        </is>
      </c>
      <c r="B89" s="5" t="n">
        <v>123</v>
      </c>
      <c r="D89" s="5" t="n">
        <v>78</v>
      </c>
      <c r="E89" s="5" t="n">
        <v>198</v>
      </c>
      <c r="F89" s="5" t="n">
        <v>328</v>
      </c>
    </row>
    <row r="90">
      <c r="A90" s="4" t="inlineStr">
        <is>
          <t>Corporate &amp; Other</t>
        </is>
      </c>
    </row>
    <row r="91">
      <c r="A91" s="3" t="inlineStr">
        <is>
          <t>Segment Reporting Information [Line Items]</t>
        </is>
      </c>
    </row>
    <row r="92">
      <c r="A92" s="4" t="inlineStr">
        <is>
          <t>Net sales</t>
        </is>
      </c>
      <c r="B92" s="5" t="n">
        <v>0</v>
      </c>
      <c r="D92" s="5" t="n">
        <v>15</v>
      </c>
      <c r="E92" s="5" t="n">
        <v>0</v>
      </c>
      <c r="F92" s="5" t="n">
        <v>105</v>
      </c>
    </row>
    <row r="93">
      <c r="A93" s="4" t="inlineStr">
        <is>
          <t>Segment operating income (loss)</t>
        </is>
      </c>
      <c r="B93" s="5" t="n">
        <v>-5913</v>
      </c>
      <c r="D93" s="5" t="n">
        <v>-10270</v>
      </c>
      <c r="E93" s="5" t="n">
        <v>-14675</v>
      </c>
      <c r="F93" s="5" t="n">
        <v>-28898</v>
      </c>
    </row>
    <row r="94">
      <c r="A94" s="4" t="inlineStr">
        <is>
          <t>Goodwill impairment</t>
        </is>
      </c>
      <c r="E94" s="5" t="n">
        <v>79259</v>
      </c>
    </row>
    <row r="95">
      <c r="A95" s="4" t="inlineStr">
        <is>
          <t>Asset impairments and other</t>
        </is>
      </c>
      <c r="B95" s="5" t="n">
        <v>6359</v>
      </c>
      <c r="D95" s="5" t="n">
        <v>799</v>
      </c>
      <c r="E95" s="5" t="n">
        <v>15953</v>
      </c>
      <c r="F95" s="5" t="n">
        <v>1843</v>
      </c>
    </row>
    <row r="96">
      <c r="A96" s="4" t="inlineStr">
        <is>
          <t>Operating income (loss)</t>
        </is>
      </c>
      <c r="B96" s="5" t="n">
        <v>-12272</v>
      </c>
      <c r="D96" s="5" t="n">
        <v>-11069</v>
      </c>
      <c r="E96" s="5" t="n">
        <v>-109887</v>
      </c>
      <c r="F96" s="5" t="n">
        <v>-30741</v>
      </c>
    </row>
    <row r="97">
      <c r="A97" s="4" t="inlineStr">
        <is>
          <t>Other components of net periodic benefit income</t>
        </is>
      </c>
      <c r="B97" s="5" t="n">
        <v>-182</v>
      </c>
      <c r="D97" s="5" t="n">
        <v>-92</v>
      </c>
      <c r="E97" s="5" t="n">
        <v>-488</v>
      </c>
      <c r="F97" s="5" t="n">
        <v>-271</v>
      </c>
    </row>
    <row r="98">
      <c r="A98" s="4" t="inlineStr">
        <is>
          <t>Interest expense</t>
        </is>
      </c>
      <c r="B98" s="5" t="n">
        <v>1415</v>
      </c>
      <c r="D98" s="5" t="n">
        <v>808</v>
      </c>
      <c r="E98" s="5" t="n">
        <v>4429</v>
      </c>
      <c r="F98" s="5" t="n">
        <v>2491</v>
      </c>
    </row>
    <row r="99">
      <c r="A99" s="4" t="inlineStr">
        <is>
          <t>Interest income</t>
        </is>
      </c>
      <c r="B99" s="5" t="n">
        <v>-11</v>
      </c>
      <c r="D99" s="5" t="n">
        <v>-206</v>
      </c>
      <c r="E99" s="5" t="n">
        <v>-251</v>
      </c>
      <c r="F99" s="5" t="n">
        <v>-1708</v>
      </c>
    </row>
    <row r="100">
      <c r="A100" s="4" t="inlineStr">
        <is>
          <t>Earnings (loss) from continuing operations before income taxes</t>
        </is>
      </c>
      <c r="B100" s="5" t="n">
        <v>-13494</v>
      </c>
      <c r="D100" s="5" t="n">
        <v>-11579</v>
      </c>
      <c r="E100" s="5" t="n">
        <v>-113577</v>
      </c>
      <c r="F100" s="5" t="n">
        <v>-31253</v>
      </c>
    </row>
    <row r="101">
      <c r="A101" s="4" t="inlineStr">
        <is>
          <t>Total assets</t>
        </is>
      </c>
      <c r="B101" s="5" t="n">
        <v>213371</v>
      </c>
      <c r="D101" s="5" t="n">
        <v>153154</v>
      </c>
      <c r="E101" s="5" t="n">
        <v>213371</v>
      </c>
      <c r="F101" s="5" t="n">
        <v>153154</v>
      </c>
    </row>
    <row r="102">
      <c r="A102" s="4" t="inlineStr">
        <is>
          <t>Depreciation and amortization</t>
        </is>
      </c>
      <c r="B102" s="5" t="n">
        <v>361</v>
      </c>
      <c r="D102" s="5" t="n">
        <v>598</v>
      </c>
      <c r="E102" s="5" t="n">
        <v>1139</v>
      </c>
      <c r="F102" s="5" t="n">
        <v>1848</v>
      </c>
    </row>
    <row r="103">
      <c r="A103" s="4" t="inlineStr">
        <is>
          <t>Capital expenditures</t>
        </is>
      </c>
      <c r="B103" s="5" t="n">
        <v>229</v>
      </c>
      <c r="D103" s="5" t="n">
        <v>58</v>
      </c>
      <c r="E103" s="5" t="n">
        <v>538</v>
      </c>
      <c r="F103" s="5" t="n">
        <v>375</v>
      </c>
    </row>
    <row r="104">
      <c r="A104" s="4" t="inlineStr">
        <is>
          <t>Intercompany sales</t>
        </is>
      </c>
    </row>
    <row r="105">
      <c r="A105" s="3" t="inlineStr">
        <is>
          <t>Segment Reporting Information [Line Items]</t>
        </is>
      </c>
    </row>
    <row r="106">
      <c r="A106" s="4" t="inlineStr">
        <is>
          <t>Net sales</t>
        </is>
      </c>
      <c r="B106" s="5" t="n">
        <v>-664</v>
      </c>
      <c r="D106" s="5" t="n">
        <v>0</v>
      </c>
      <c r="E106" s="5" t="n">
        <v>-1409</v>
      </c>
      <c r="F106" s="5" t="n">
        <v>0</v>
      </c>
    </row>
    <row r="107">
      <c r="A107" s="4" t="inlineStr">
        <is>
          <t>Intercompany sales | Journeys Group</t>
        </is>
      </c>
    </row>
    <row r="108">
      <c r="A108" s="3" t="inlineStr">
        <is>
          <t>Segment Reporting Information [Line Items]</t>
        </is>
      </c>
    </row>
    <row r="109">
      <c r="A109" s="4" t="inlineStr">
        <is>
          <t>Net sales</t>
        </is>
      </c>
      <c r="B109" s="5" t="n">
        <v>0</v>
      </c>
      <c r="D109" s="5" t="n">
        <v>0</v>
      </c>
      <c r="E109" s="5" t="n">
        <v>0</v>
      </c>
      <c r="F109" s="5" t="n">
        <v>0</v>
      </c>
    </row>
    <row r="110">
      <c r="A110" s="4" t="inlineStr">
        <is>
          <t>Intercompany sales | Schuh Group</t>
        </is>
      </c>
    </row>
    <row r="111">
      <c r="A111" s="3" t="inlineStr">
        <is>
          <t>Segment Reporting Information [Line Items]</t>
        </is>
      </c>
    </row>
    <row r="112">
      <c r="A112" s="4" t="inlineStr">
        <is>
          <t>Net sales</t>
        </is>
      </c>
      <c r="B112" s="5" t="n">
        <v>0</v>
      </c>
      <c r="D112" s="5" t="n">
        <v>0</v>
      </c>
      <c r="E112" s="5" t="n">
        <v>0</v>
      </c>
      <c r="F112" s="5" t="n">
        <v>0</v>
      </c>
    </row>
    <row r="113">
      <c r="A113" s="4" t="inlineStr">
        <is>
          <t>Intercompany sales | Johnston &amp; Murphy Group</t>
        </is>
      </c>
    </row>
    <row r="114">
      <c r="A114" s="3" t="inlineStr">
        <is>
          <t>Segment Reporting Information [Line Items]</t>
        </is>
      </c>
    </row>
    <row r="115">
      <c r="A115" s="4" t="inlineStr">
        <is>
          <t>Net sales</t>
        </is>
      </c>
      <c r="B115" s="5" t="n">
        <v>0</v>
      </c>
      <c r="D115" s="5" t="n">
        <v>0</v>
      </c>
      <c r="E115" s="5" t="n">
        <v>0</v>
      </c>
      <c r="F115" s="5" t="n">
        <v>0</v>
      </c>
    </row>
    <row r="116">
      <c r="A116" s="4" t="inlineStr">
        <is>
          <t>Intercompany sales | Licensed Brands</t>
        </is>
      </c>
    </row>
    <row r="117">
      <c r="A117" s="3" t="inlineStr">
        <is>
          <t>Segment Reporting Information [Line Items]</t>
        </is>
      </c>
    </row>
    <row r="118">
      <c r="A118" s="4" t="inlineStr">
        <is>
          <t>Net sales</t>
        </is>
      </c>
      <c r="B118" s="6" t="n">
        <v>-664</v>
      </c>
      <c r="D118" s="6" t="n">
        <v>0</v>
      </c>
      <c r="E118" s="6" t="n">
        <v>-1409</v>
      </c>
      <c r="F118" s="6" t="n">
        <v>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Business Segment Information - Schedule of Business Segment Information (Parenthetical) (Details) - USD ($) $ in Thousands</t>
        </is>
      </c>
      <c r="B1" s="2" t="inlineStr">
        <is>
          <t>3 Months Ended</t>
        </is>
      </c>
      <c r="E1" s="2" t="inlineStr">
        <is>
          <t>9 Months Ended</t>
        </is>
      </c>
    </row>
    <row r="2">
      <c r="B2" s="2" t="inlineStr">
        <is>
          <t>Oct. 31, 2020</t>
        </is>
      </c>
      <c r="C2" s="2" t="inlineStr">
        <is>
          <t>May 02, 2020</t>
        </is>
      </c>
      <c r="D2" s="2" t="inlineStr">
        <is>
          <t>Nov. 02, 2019</t>
        </is>
      </c>
      <c r="E2" s="2" t="inlineStr">
        <is>
          <t>Oct. 31, 2020</t>
        </is>
      </c>
      <c r="F2" s="2" t="inlineStr">
        <is>
          <t>Nov. 02, 2019</t>
        </is>
      </c>
      <c r="G2" s="2" t="inlineStr">
        <is>
          <t>Feb. 01, 2020</t>
        </is>
      </c>
    </row>
    <row r="3">
      <c r="A3" s="3" t="inlineStr">
        <is>
          <t>Segment Reporting Information [Line Items]</t>
        </is>
      </c>
    </row>
    <row r="4">
      <c r="A4" s="4" t="inlineStr">
        <is>
          <t>Asset impairments and other, net</t>
        </is>
      </c>
      <c r="B4" s="6" t="n">
        <v>6359</v>
      </c>
      <c r="D4" s="6" t="n">
        <v>799</v>
      </c>
      <c r="E4" s="6" t="n">
        <v>15953</v>
      </c>
      <c r="F4" s="6" t="n">
        <v>1843</v>
      </c>
    </row>
    <row r="5">
      <c r="A5" s="4" t="inlineStr">
        <is>
          <t>Long-lived assets</t>
        </is>
      </c>
      <c r="B5" s="5" t="n">
        <v>850900</v>
      </c>
      <c r="D5" s="5" t="n">
        <v>1010000</v>
      </c>
      <c r="E5" s="5" t="n">
        <v>850900</v>
      </c>
      <c r="F5" s="5" t="n">
        <v>1010000</v>
      </c>
    </row>
    <row r="6">
      <c r="A6" s="4" t="inlineStr">
        <is>
          <t>Goodwill</t>
        </is>
      </c>
      <c r="B6" s="5" t="n">
        <v>38129</v>
      </c>
      <c r="D6" s="5" t="n">
        <v>92166</v>
      </c>
      <c r="E6" s="5" t="n">
        <v>38129</v>
      </c>
      <c r="F6" s="5" t="n">
        <v>92166</v>
      </c>
      <c r="G6" s="6" t="n">
        <v>122184</v>
      </c>
    </row>
    <row r="7">
      <c r="A7" s="4" t="inlineStr">
        <is>
          <t>Goodwill, increase (decrease) due to foreign currency translation adjustments</t>
        </is>
      </c>
      <c r="E7" s="5" t="n">
        <v>-4873</v>
      </c>
    </row>
    <row r="8">
      <c r="A8" s="4" t="inlineStr">
        <is>
          <t>Goodwill impairment</t>
        </is>
      </c>
      <c r="B8" s="5" t="n">
        <v>0</v>
      </c>
      <c r="D8" s="5" t="n">
        <v>0</v>
      </c>
      <c r="E8" s="5" t="n">
        <v>79259</v>
      </c>
      <c r="F8" s="5" t="n">
        <v>0</v>
      </c>
    </row>
    <row r="9">
      <c r="A9" s="4" t="inlineStr">
        <is>
          <t>Trademarks</t>
        </is>
      </c>
    </row>
    <row r="10">
      <c r="A10" s="3" t="inlineStr">
        <is>
          <t>Segment Reporting Information [Line Items]</t>
        </is>
      </c>
    </row>
    <row r="11">
      <c r="A11" s="4" t="inlineStr">
        <is>
          <t>Asset impairments and other, net</t>
        </is>
      </c>
      <c r="E11" s="5" t="n">
        <v>5300</v>
      </c>
    </row>
    <row r="12">
      <c r="A12" s="4" t="inlineStr">
        <is>
          <t>United Kingdom</t>
        </is>
      </c>
    </row>
    <row r="13">
      <c r="A13" s="3" t="inlineStr">
        <is>
          <t>Segment Reporting Information [Line Items]</t>
        </is>
      </c>
    </row>
    <row r="14">
      <c r="A14" s="4" t="inlineStr">
        <is>
          <t>Long-lived assets</t>
        </is>
      </c>
      <c r="B14" s="5" t="n">
        <v>139400</v>
      </c>
      <c r="D14" s="5" t="n">
        <v>175100</v>
      </c>
      <c r="E14" s="5" t="n">
        <v>139400</v>
      </c>
      <c r="F14" s="5" t="n">
        <v>175100</v>
      </c>
    </row>
    <row r="15">
      <c r="A15" s="4" t="inlineStr">
        <is>
          <t>Canada</t>
        </is>
      </c>
    </row>
    <row r="16">
      <c r="A16" s="3" t="inlineStr">
        <is>
          <t>Segment Reporting Information [Line Items]</t>
        </is>
      </c>
    </row>
    <row r="17">
      <c r="A17" s="4" t="inlineStr">
        <is>
          <t>Long-lived assets</t>
        </is>
      </c>
      <c r="B17" s="5" t="n">
        <v>37100</v>
      </c>
      <c r="D17" s="5" t="n">
        <v>50400</v>
      </c>
      <c r="E17" s="5" t="n">
        <v>37100</v>
      </c>
      <c r="F17" s="5" t="n">
        <v>50400</v>
      </c>
    </row>
    <row r="18">
      <c r="A18" s="4" t="inlineStr">
        <is>
          <t>Johnston &amp; Murphy Group | Trademarks</t>
        </is>
      </c>
    </row>
    <row r="19">
      <c r="A19" s="3" t="inlineStr">
        <is>
          <t>Segment Reporting Information [Line Items]</t>
        </is>
      </c>
    </row>
    <row r="20">
      <c r="A20" s="4" t="inlineStr">
        <is>
          <t>Asset impairments and other, net</t>
        </is>
      </c>
      <c r="E20" s="5" t="n">
        <v>400</v>
      </c>
    </row>
    <row r="21">
      <c r="A21" s="4" t="inlineStr">
        <is>
          <t>Schuh Group</t>
        </is>
      </c>
    </row>
    <row r="22">
      <c r="A22" s="3" t="inlineStr">
        <is>
          <t>Segment Reporting Information [Line Items]</t>
        </is>
      </c>
    </row>
    <row r="23">
      <c r="A23" s="4" t="inlineStr">
        <is>
          <t>Goodwill</t>
        </is>
      </c>
      <c r="B23" s="5" t="n">
        <v>0</v>
      </c>
      <c r="D23" s="5" t="n">
        <v>82400</v>
      </c>
      <c r="E23" s="5" t="n">
        <v>0</v>
      </c>
      <c r="F23" s="5" t="n">
        <v>82400</v>
      </c>
      <c r="G23" s="5" t="n">
        <v>84069</v>
      </c>
    </row>
    <row r="24">
      <c r="A24" s="4" t="inlineStr">
        <is>
          <t>Goodwill, increase (decrease) due to foreign currency translation adjustments</t>
        </is>
      </c>
      <c r="E24" s="5" t="n">
        <v>-4810</v>
      </c>
      <c r="F24" s="5" t="n">
        <v>-900</v>
      </c>
    </row>
    <row r="25">
      <c r="A25" s="4" t="inlineStr">
        <is>
          <t>Goodwill impairment</t>
        </is>
      </c>
      <c r="C25" s="6" t="n">
        <v>79300</v>
      </c>
      <c r="E25" s="5" t="n">
        <v>79259</v>
      </c>
    </row>
    <row r="26">
      <c r="A26" s="4" t="inlineStr">
        <is>
          <t>Journeys Group</t>
        </is>
      </c>
    </row>
    <row r="27">
      <c r="A27" s="3" t="inlineStr">
        <is>
          <t>Segment Reporting Information [Line Items]</t>
        </is>
      </c>
    </row>
    <row r="28">
      <c r="A28" s="4" t="inlineStr">
        <is>
          <t>Goodwill</t>
        </is>
      </c>
      <c r="B28" s="5" t="n">
        <v>9667</v>
      </c>
      <c r="D28" s="5" t="n">
        <v>9800</v>
      </c>
      <c r="E28" s="5" t="n">
        <v>9667</v>
      </c>
      <c r="F28" s="5" t="n">
        <v>9800</v>
      </c>
      <c r="G28" s="6" t="n">
        <v>9730</v>
      </c>
    </row>
    <row r="29">
      <c r="A29" s="4" t="inlineStr">
        <is>
          <t>Goodwill, increase (decrease) due to foreign currency translation adjustments</t>
        </is>
      </c>
      <c r="E29" s="5" t="n">
        <v>-63</v>
      </c>
    </row>
    <row r="30">
      <c r="A30" s="4" t="inlineStr">
        <is>
          <t>Goodwill impairment</t>
        </is>
      </c>
      <c r="E30" s="5" t="n">
        <v>0</v>
      </c>
    </row>
    <row r="31">
      <c r="A31" s="4" t="inlineStr">
        <is>
          <t>Journeys Group | Trademarks</t>
        </is>
      </c>
    </row>
    <row r="32">
      <c r="A32" s="3" t="inlineStr">
        <is>
          <t>Segment Reporting Information [Line Items]</t>
        </is>
      </c>
    </row>
    <row r="33">
      <c r="A33" s="4" t="inlineStr">
        <is>
          <t>Asset impairments and other, net</t>
        </is>
      </c>
      <c r="E33" s="5" t="n">
        <v>4900</v>
      </c>
    </row>
    <row r="34">
      <c r="A34" s="4" t="inlineStr">
        <is>
          <t>Retail Store Asset Impairments</t>
        </is>
      </c>
    </row>
    <row r="35">
      <c r="A35" s="3" t="inlineStr">
        <is>
          <t>Segment Reporting Information [Line Items]</t>
        </is>
      </c>
    </row>
    <row r="36">
      <c r="A36" s="4" t="inlineStr">
        <is>
          <t>Asset impairments and other, net</t>
        </is>
      </c>
      <c r="B36" s="5" t="n">
        <v>6400</v>
      </c>
      <c r="D36" s="5" t="n">
        <v>800</v>
      </c>
      <c r="E36" s="5" t="n">
        <v>11100</v>
      </c>
      <c r="F36" s="5" t="n">
        <v>1800</v>
      </c>
    </row>
    <row r="37">
      <c r="A37" s="4" t="inlineStr">
        <is>
          <t>Retail Store Asset Impairments | Johnston &amp; Murphy Group</t>
        </is>
      </c>
    </row>
    <row r="38">
      <c r="A38" s="3" t="inlineStr">
        <is>
          <t>Segment Reporting Information [Line Items]</t>
        </is>
      </c>
    </row>
    <row r="39">
      <c r="A39" s="4" t="inlineStr">
        <is>
          <t>Asset impairments and other, net</t>
        </is>
      </c>
      <c r="B39" s="5" t="n">
        <v>4600</v>
      </c>
      <c r="D39" s="5" t="n">
        <v>500</v>
      </c>
      <c r="E39" s="5" t="n">
        <v>5800</v>
      </c>
      <c r="F39" s="5" t="n">
        <v>500</v>
      </c>
    </row>
    <row r="40">
      <c r="A40" s="4" t="inlineStr">
        <is>
          <t>Retail Store Asset Impairments | Schuh Group</t>
        </is>
      </c>
    </row>
    <row r="41">
      <c r="A41" s="3" t="inlineStr">
        <is>
          <t>Segment Reporting Information [Line Items]</t>
        </is>
      </c>
    </row>
    <row r="42">
      <c r="A42" s="4" t="inlineStr">
        <is>
          <t>Asset impairments and other, net</t>
        </is>
      </c>
      <c r="B42" s="5" t="n">
        <v>1000</v>
      </c>
      <c r="D42" s="6" t="n">
        <v>300</v>
      </c>
      <c r="E42" s="5" t="n">
        <v>2500</v>
      </c>
      <c r="F42" s="5" t="n">
        <v>1200</v>
      </c>
    </row>
    <row r="43">
      <c r="A43" s="4" t="inlineStr">
        <is>
          <t>Retail Store Asset Impairments | Journeys Group</t>
        </is>
      </c>
    </row>
    <row r="44">
      <c r="A44" s="3" t="inlineStr">
        <is>
          <t>Segment Reporting Information [Line Items]</t>
        </is>
      </c>
    </row>
    <row r="45">
      <c r="A45" s="4" t="inlineStr">
        <is>
          <t>Asset impairments and other, net</t>
        </is>
      </c>
      <c r="B45" s="6" t="n">
        <v>800</v>
      </c>
      <c r="E45" s="6" t="n">
        <v>2800</v>
      </c>
      <c r="F45" s="6" t="n">
        <v>1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Discontinued Operations - Additional Information (Details) - Lids Sports Group - Discontinued Operations, Disposed of by Sale $ in Millions</t>
        </is>
      </c>
      <c r="B1" s="2" t="inlineStr">
        <is>
          <t>9 Months Ended</t>
        </is>
      </c>
    </row>
    <row r="2">
      <c r="B2" s="2" t="inlineStr">
        <is>
          <t>Oct. 31, 2020USD ($)store</t>
        </is>
      </c>
    </row>
    <row r="3">
      <c r="A3" s="3" t="inlineStr">
        <is>
          <t>Income Statement, Balance Sheet and Additional Disclosures by Disposal Groups, Including Discontinued Operations [Line Items]</t>
        </is>
      </c>
    </row>
    <row r="4">
      <c r="A4" s="4" t="inlineStr">
        <is>
          <t>Number of leases for which the company is a guarantor | store</t>
        </is>
      </c>
      <c r="B4" s="5" t="n">
        <v>23</v>
      </c>
    </row>
    <row r="5">
      <c r="A5" s="4" t="inlineStr">
        <is>
          <t>Estimated maximum future payments | $</t>
        </is>
      </c>
      <c r="B5" s="6"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Income And Comprehensive Income [Abstract]</t>
        </is>
      </c>
    </row>
    <row r="4">
      <c r="A4" s="4" t="inlineStr">
        <is>
          <t>Net earnings (loss)</t>
        </is>
      </c>
      <c r="B4" s="6" t="n">
        <v>7466</v>
      </c>
      <c r="C4" s="6" t="n">
        <v>18899</v>
      </c>
      <c r="D4" s="6" t="n">
        <v>-146347</v>
      </c>
      <c r="E4" s="6" t="n">
        <v>25822</v>
      </c>
    </row>
    <row r="5">
      <c r="A5" s="3" t="inlineStr">
        <is>
          <t>Other comprehensive income (loss):</t>
        </is>
      </c>
    </row>
    <row r="6">
      <c r="A6" s="4" t="inlineStr">
        <is>
          <t>Pension liability adjustments, net of tax</t>
        </is>
      </c>
      <c r="B6" s="5" t="n">
        <v>0</v>
      </c>
      <c r="C6" s="5" t="n">
        <v>51</v>
      </c>
      <c r="D6" s="5" t="n">
        <v>0</v>
      </c>
      <c r="E6" s="5" t="n">
        <v>157</v>
      </c>
    </row>
    <row r="7">
      <c r="A7" s="4" t="inlineStr">
        <is>
          <t>Postretirement liability adjustments, net of tax</t>
        </is>
      </c>
      <c r="B7" s="5" t="n">
        <v>-157</v>
      </c>
      <c r="C7" s="5" t="n">
        <v>-167</v>
      </c>
      <c r="D7" s="5" t="n">
        <v>-433</v>
      </c>
      <c r="E7" s="5" t="n">
        <v>-500</v>
      </c>
    </row>
    <row r="8">
      <c r="A8" s="4" t="inlineStr">
        <is>
          <t>Foreign currency translation adjustments</t>
        </is>
      </c>
      <c r="B8" s="5" t="n">
        <v>-283</v>
      </c>
      <c r="C8" s="5" t="n">
        <v>8715</v>
      </c>
      <c r="D8" s="5" t="n">
        <v>-7899</v>
      </c>
      <c r="E8" s="5" t="n">
        <v>-1277</v>
      </c>
    </row>
    <row r="9">
      <c r="A9" s="4" t="inlineStr">
        <is>
          <t>Total other comprehensive income (loss)</t>
        </is>
      </c>
      <c r="B9" s="5" t="n">
        <v>-440</v>
      </c>
      <c r="C9" s="5" t="n">
        <v>8599</v>
      </c>
      <c r="D9" s="5" t="n">
        <v>-8332</v>
      </c>
      <c r="E9" s="5" t="n">
        <v>-1620</v>
      </c>
    </row>
    <row r="10">
      <c r="A10" s="4" t="inlineStr">
        <is>
          <t>Comprehensive income (loss)</t>
        </is>
      </c>
      <c r="B10" s="6" t="n">
        <v>7026</v>
      </c>
      <c r="C10" s="6" t="n">
        <v>27498</v>
      </c>
      <c r="D10" s="6" t="n">
        <v>-154679</v>
      </c>
      <c r="E10" s="6" t="n">
        <v>242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earnings (loss)</t>
        </is>
      </c>
      <c r="B4" s="6" t="n">
        <v>-146347</v>
      </c>
      <c r="C4" s="6" t="n">
        <v>25822</v>
      </c>
    </row>
    <row r="5">
      <c r="A5" s="3" t="inlineStr">
        <is>
          <t>Adjustments to reconcile net earnings (loss) to net cash provided by operating activities:</t>
        </is>
      </c>
    </row>
    <row r="6">
      <c r="A6" s="4" t="inlineStr">
        <is>
          <t>Depreciation and amortization</t>
        </is>
      </c>
      <c r="B6" s="5" t="n">
        <v>35553</v>
      </c>
      <c r="C6" s="5" t="n">
        <v>37298</v>
      </c>
    </row>
    <row r="7">
      <c r="A7" s="4" t="inlineStr">
        <is>
          <t>Amortization of deferred note expense and debt discount</t>
        </is>
      </c>
      <c r="B7" s="5" t="n">
        <v>611</v>
      </c>
      <c r="C7" s="5" t="n">
        <v>315</v>
      </c>
    </row>
    <row r="8">
      <c r="A8" s="4" t="inlineStr">
        <is>
          <t>Deferred income taxes</t>
        </is>
      </c>
      <c r="B8" s="5" t="n">
        <v>6827</v>
      </c>
      <c r="C8" s="5" t="n">
        <v>-3127</v>
      </c>
    </row>
    <row r="9">
      <c r="A9" s="4" t="inlineStr">
        <is>
          <t>Provision for accounts receivable</t>
        </is>
      </c>
      <c r="B9" s="5" t="n">
        <v>2770</v>
      </c>
      <c r="C9" s="5" t="n">
        <v>-76</v>
      </c>
    </row>
    <row r="10">
      <c r="A10" s="4" t="inlineStr">
        <is>
          <t>Impairment of intangible assets</t>
        </is>
      </c>
      <c r="B10" s="5" t="n">
        <v>84519</v>
      </c>
      <c r="C10" s="5" t="n">
        <v>268</v>
      </c>
    </row>
    <row r="11">
      <c r="A11" s="4" t="inlineStr">
        <is>
          <t>Impairment of long-lived assets</t>
        </is>
      </c>
      <c r="B11" s="5" t="n">
        <v>11141</v>
      </c>
      <c r="C11" s="5" t="n">
        <v>1569</v>
      </c>
    </row>
    <row r="12">
      <c r="A12" s="4" t="inlineStr">
        <is>
          <t>Restricted stock expense</t>
        </is>
      </c>
      <c r="B12" s="5" t="n">
        <v>6532</v>
      </c>
      <c r="C12" s="5" t="n">
        <v>7485</v>
      </c>
    </row>
    <row r="13">
      <c r="A13" s="4" t="inlineStr">
        <is>
          <t>Other</t>
        </is>
      </c>
      <c r="B13" s="5" t="n">
        <v>594</v>
      </c>
      <c r="C13" s="5" t="n">
        <v>1376</v>
      </c>
    </row>
    <row r="14">
      <c r="A14" s="3" t="inlineStr">
        <is>
          <t>Effect on cash from changes in working capital and other assets and liabilities, net of acquisitions:</t>
        </is>
      </c>
    </row>
    <row r="15">
      <c r="A15" s="4" t="inlineStr">
        <is>
          <t>Accounts receivable</t>
        </is>
      </c>
      <c r="B15" s="5" t="n">
        <v>-9130</v>
      </c>
      <c r="C15" s="5" t="n">
        <v>-5158</v>
      </c>
    </row>
    <row r="16">
      <c r="A16" s="4" t="inlineStr">
        <is>
          <t>Inventories</t>
        </is>
      </c>
      <c r="B16" s="5" t="n">
        <v>-6902</v>
      </c>
      <c r="C16" s="5" t="n">
        <v>-107657</v>
      </c>
    </row>
    <row r="17">
      <c r="A17" s="4" t="inlineStr">
        <is>
          <t>Prepaids and other current assets</t>
        </is>
      </c>
      <c r="B17" s="5" t="n">
        <v>-30626</v>
      </c>
      <c r="C17" s="5" t="n">
        <v>11001</v>
      </c>
    </row>
    <row r="18">
      <c r="A18" s="4" t="inlineStr">
        <is>
          <t>Accounts payable</t>
        </is>
      </c>
      <c r="B18" s="5" t="n">
        <v>32428</v>
      </c>
      <c r="C18" s="5" t="n">
        <v>51756</v>
      </c>
    </row>
    <row r="19">
      <c r="A19" s="4" t="inlineStr">
        <is>
          <t>Other accrued liabilities</t>
        </is>
      </c>
      <c r="B19" s="5" t="n">
        <v>613</v>
      </c>
      <c r="C19" s="5" t="n">
        <v>-17225</v>
      </c>
    </row>
    <row r="20">
      <c r="A20" s="4" t="inlineStr">
        <is>
          <t>Other assets and liabilities</t>
        </is>
      </c>
      <c r="B20" s="5" t="n">
        <v>62719</v>
      </c>
      <c r="C20" s="5" t="n">
        <v>-841</v>
      </c>
    </row>
    <row r="21">
      <c r="A21" s="4" t="inlineStr">
        <is>
          <t>Net cash provided by operating activities</t>
        </is>
      </c>
      <c r="B21" s="5" t="n">
        <v>51302</v>
      </c>
      <c r="C21" s="5" t="n">
        <v>2806</v>
      </c>
    </row>
    <row r="22">
      <c r="A22" s="3" t="inlineStr">
        <is>
          <t>CASH FLOWS FROM INVESTING ACTIVITIES:</t>
        </is>
      </c>
    </row>
    <row r="23">
      <c r="A23" s="4" t="inlineStr">
        <is>
          <t>Capital expenditures</t>
        </is>
      </c>
      <c r="B23" s="5" t="n">
        <v>-18157</v>
      </c>
      <c r="C23" s="5" t="n">
        <v>-21388</v>
      </c>
    </row>
    <row r="24">
      <c r="A24" s="4" t="inlineStr">
        <is>
          <t>Other investing activities</t>
        </is>
      </c>
      <c r="B24" s="5" t="n">
        <v>0</v>
      </c>
      <c r="C24" s="5" t="n">
        <v>23</v>
      </c>
    </row>
    <row r="25">
      <c r="A25" s="4" t="inlineStr">
        <is>
          <t>Acquisitions, net of cash acquired</t>
        </is>
      </c>
      <c r="B25" s="5" t="n">
        <v>-75</v>
      </c>
      <c r="C25" s="5" t="n">
        <v>0</v>
      </c>
    </row>
    <row r="26">
      <c r="A26" s="4" t="inlineStr">
        <is>
          <t>Proceeds from sale of businesses</t>
        </is>
      </c>
      <c r="B26" s="5" t="n">
        <v>0</v>
      </c>
      <c r="C26" s="5" t="n">
        <v>98677</v>
      </c>
    </row>
    <row r="27">
      <c r="A27" s="4" t="inlineStr">
        <is>
          <t>Proceeds from asset sales</t>
        </is>
      </c>
      <c r="B27" s="5" t="n">
        <v>100</v>
      </c>
      <c r="C27" s="5" t="n">
        <v>30</v>
      </c>
    </row>
    <row r="28">
      <c r="A28" s="4" t="inlineStr">
        <is>
          <t>Net cash provided by (used in) investing activities</t>
        </is>
      </c>
      <c r="B28" s="5" t="n">
        <v>-18132</v>
      </c>
      <c r="C28" s="5" t="n">
        <v>77342</v>
      </c>
    </row>
    <row r="29">
      <c r="A29" s="3" t="inlineStr">
        <is>
          <t>CASH FLOWS FROM FINANCING ACTIVITIES:</t>
        </is>
      </c>
    </row>
    <row r="30">
      <c r="A30" s="4" t="inlineStr">
        <is>
          <t>Payments of long-term debt</t>
        </is>
      </c>
      <c r="B30" s="5" t="n">
        <v>0</v>
      </c>
      <c r="C30" s="5" t="n">
        <v>-789</v>
      </c>
    </row>
    <row r="31">
      <c r="A31" s="4" t="inlineStr">
        <is>
          <t>Borrowings under revolving credit facility</t>
        </is>
      </c>
      <c r="B31" s="5" t="n">
        <v>218307</v>
      </c>
      <c r="C31" s="5" t="n">
        <v>74123</v>
      </c>
    </row>
    <row r="32">
      <c r="A32" s="4" t="inlineStr">
        <is>
          <t>Payments on revolving credit facility</t>
        </is>
      </c>
      <c r="B32" s="5" t="n">
        <v>-201569</v>
      </c>
      <c r="C32" s="5" t="n">
        <v>-59042</v>
      </c>
    </row>
    <row r="33">
      <c r="A33" s="4" t="inlineStr">
        <is>
          <t>Share repurchases related to share repurchase program</t>
        </is>
      </c>
      <c r="B33" s="5" t="n">
        <v>0</v>
      </c>
      <c r="C33" s="5" t="n">
        <v>-189210</v>
      </c>
    </row>
    <row r="34">
      <c r="A34" s="4" t="inlineStr">
        <is>
          <t>Restricted shares withheld for taxes</t>
        </is>
      </c>
      <c r="B34" s="5" t="n">
        <v>-1224</v>
      </c>
      <c r="C34" s="5" t="n">
        <v>-2209</v>
      </c>
    </row>
    <row r="35">
      <c r="A35" s="4" t="inlineStr">
        <is>
          <t>Change in overdraft balances</t>
        </is>
      </c>
      <c r="B35" s="5" t="n">
        <v>-15970</v>
      </c>
      <c r="C35" s="5" t="n">
        <v>-14191</v>
      </c>
    </row>
    <row r="36">
      <c r="A36" s="4" t="inlineStr">
        <is>
          <t>Additions to deferred note cost</t>
        </is>
      </c>
      <c r="B36" s="5" t="n">
        <v>-1301</v>
      </c>
      <c r="C36" s="5" t="n">
        <v>0</v>
      </c>
    </row>
    <row r="37">
      <c r="A37" s="4" t="inlineStr">
        <is>
          <t>Net cash used in financing activities</t>
        </is>
      </c>
      <c r="B37" s="5" t="n">
        <v>-1757</v>
      </c>
      <c r="C37" s="5" t="n">
        <v>-191318</v>
      </c>
    </row>
    <row r="38">
      <c r="A38" s="4" t="inlineStr">
        <is>
          <t>Effect of foreign exchange rate fluctuations on cash</t>
        </is>
      </c>
      <c r="B38" s="5" t="n">
        <v>2230</v>
      </c>
      <c r="C38" s="5" t="n">
        <v>-359</v>
      </c>
    </row>
    <row r="39">
      <c r="A39" s="4" t="inlineStr">
        <is>
          <t>NET INCREASE (DECREASE) IN CASH AND CASH EQUIVALENTS</t>
        </is>
      </c>
      <c r="B39" s="5" t="n">
        <v>33643</v>
      </c>
      <c r="C39" s="5" t="n">
        <v>-111529</v>
      </c>
    </row>
    <row r="40">
      <c r="A40" s="4" t="inlineStr">
        <is>
          <t>Cash and cash equivalents at beginning of period</t>
        </is>
      </c>
      <c r="B40" s="5" t="n">
        <v>81418</v>
      </c>
      <c r="C40" s="5" t="n">
        <v>167355</v>
      </c>
    </row>
    <row r="41">
      <c r="A41" s="4" t="inlineStr">
        <is>
          <t>CASH AND CASH EQUIVALENTS AT END OF PERIOD</t>
        </is>
      </c>
      <c r="B41" s="5" t="n">
        <v>115061</v>
      </c>
      <c r="C41" s="5" t="n">
        <v>55826</v>
      </c>
    </row>
    <row r="42">
      <c r="A42" s="3" t="inlineStr">
        <is>
          <t>Supplemental Cash Flow Information:</t>
        </is>
      </c>
    </row>
    <row r="43">
      <c r="A43" s="4" t="inlineStr">
        <is>
          <t>Interest paid</t>
        </is>
      </c>
      <c r="B43" s="5" t="n">
        <v>3560</v>
      </c>
      <c r="C43" s="5" t="n">
        <v>2146</v>
      </c>
    </row>
    <row r="44">
      <c r="A44" s="4" t="inlineStr">
        <is>
          <t>Income taxes paid</t>
        </is>
      </c>
      <c r="B44" s="5" t="n">
        <v>4256</v>
      </c>
      <c r="C44" s="5" t="n">
        <v>3542</v>
      </c>
    </row>
    <row r="45">
      <c r="A45" s="4" t="inlineStr">
        <is>
          <t>Cash paid for amounts included in measurement of operating lease liabilities</t>
        </is>
      </c>
      <c r="B45" s="5" t="n">
        <v>78777</v>
      </c>
      <c r="C45" s="5" t="n">
        <v>137108</v>
      </c>
    </row>
    <row r="46">
      <c r="A46" s="4" t="inlineStr">
        <is>
          <t>Right of use assets obtained in exchange for new operating lease liabilities</t>
        </is>
      </c>
      <c r="B46" s="6" t="n">
        <v>24999</v>
      </c>
      <c r="C46" s="6" t="n">
        <v>54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9" customWidth="1" min="1" max="1"/>
    <col width="13" customWidth="1" min="2" max="2"/>
    <col width="31" customWidth="1" min="3" max="3"/>
    <col width="13" customWidth="1" min="4" max="4"/>
    <col width="27" customWidth="1" min="5" max="5"/>
    <col width="18" customWidth="1" min="6" max="6"/>
    <col width="37" customWidth="1" min="7" max="7"/>
    <col width="16" customWidth="1" min="8" max="8"/>
    <col width="50" customWidth="1" min="9" max="9"/>
    <col width="67" customWidth="1" min="10" max="10"/>
  </cols>
  <sheetData>
    <row r="1">
      <c r="A1" s="1" t="inlineStr">
        <is>
          <t>Condensed Consolidated Statements of Equity - USD ($) $ in Thousands</t>
        </is>
      </c>
      <c r="B1" s="2" t="inlineStr">
        <is>
          <t>Total</t>
        </is>
      </c>
      <c r="C1" s="2" t="inlineStr">
        <is>
          <t>Non-Redeemable Preferred Stock</t>
        </is>
      </c>
      <c r="D1" s="2" t="inlineStr">
        <is>
          <t>Common Stock</t>
        </is>
      </c>
      <c r="E1" s="2" t="inlineStr">
        <is>
          <t>Additional Paid-In Capital</t>
        </is>
      </c>
      <c r="F1" s="2" t="inlineStr">
        <is>
          <t>Retained Earnings</t>
        </is>
      </c>
      <c r="G1" s="2" t="inlineStr">
        <is>
          <t>Accumulated Other Comprehensive Loss</t>
        </is>
      </c>
      <c r="H1" s="2" t="inlineStr">
        <is>
          <t>Treasury Shares</t>
        </is>
      </c>
      <c r="I1" s="2" t="inlineStr">
        <is>
          <t>Cumulative Effect, Period of Adoption, Adjustment</t>
        </is>
      </c>
      <c r="J1" s="2" t="inlineStr">
        <is>
          <t>Cumulative Effect, Period of Adoption, AdjustmentRetained Earnings</t>
        </is>
      </c>
    </row>
    <row r="2">
      <c r="A2" s="4" t="inlineStr">
        <is>
          <t>Beginning balance at Feb. 02, 2019</t>
        </is>
      </c>
      <c r="B2" s="6" t="n">
        <v>737551</v>
      </c>
      <c r="C2" s="6" t="n">
        <v>1060</v>
      </c>
      <c r="D2" s="6" t="n">
        <v>19591</v>
      </c>
      <c r="E2" s="6" t="n">
        <v>264138</v>
      </c>
      <c r="F2" s="6" t="n">
        <v>508555</v>
      </c>
      <c r="G2" s="6" t="n">
        <v>-37936</v>
      </c>
      <c r="H2" s="6" t="n">
        <v>-17857</v>
      </c>
      <c r="I2" s="6" t="n">
        <v>-4208</v>
      </c>
      <c r="J2" s="6" t="n">
        <v>-4208</v>
      </c>
    </row>
    <row r="3">
      <c r="A3" s="3" t="inlineStr">
        <is>
          <t>Increase (Decrease) in Stockholders' Equity [Roll Forward]</t>
        </is>
      </c>
    </row>
    <row r="4">
      <c r="A4" s="4" t="inlineStr">
        <is>
          <t>Accounting Standards Update [Extensible List]</t>
        </is>
      </c>
      <c r="I4" s="4" t="inlineStr">
        <is>
          <t>us-gaap:AccountingStandardsUpdate201602Member</t>
        </is>
      </c>
      <c r="J4" s="4" t="inlineStr">
        <is>
          <t>us-gaap:AccountingStandardsUpdate201602Member</t>
        </is>
      </c>
    </row>
    <row r="5">
      <c r="A5" s="4" t="inlineStr">
        <is>
          <t>Net earnings (loss)</t>
        </is>
      </c>
      <c r="B5" s="5" t="n">
        <v>6346</v>
      </c>
      <c r="F5" s="5" t="n">
        <v>6346</v>
      </c>
    </row>
    <row r="6">
      <c r="A6" s="4" t="inlineStr">
        <is>
          <t>Other comprehensive earnings (loss)</t>
        </is>
      </c>
      <c r="B6" s="5" t="n">
        <v>968</v>
      </c>
      <c r="G6" s="5" t="n">
        <v>968</v>
      </c>
    </row>
    <row r="7">
      <c r="A7" s="4" t="inlineStr">
        <is>
          <t>Employee and non-employee share-based compensation</t>
        </is>
      </c>
      <c r="B7" s="5" t="n">
        <v>2239</v>
      </c>
      <c r="E7" s="5" t="n">
        <v>2239</v>
      </c>
    </row>
    <row r="8">
      <c r="A8" s="4" t="inlineStr">
        <is>
          <t>Shares repurchased</t>
        </is>
      </c>
      <c r="B8" s="5" t="n">
        <v>-79971</v>
      </c>
      <c r="D8" s="5" t="n">
        <v>-1809</v>
      </c>
      <c r="F8" s="5" t="n">
        <v>-78162</v>
      </c>
    </row>
    <row r="9">
      <c r="A9" s="4" t="inlineStr">
        <is>
          <t>Other</t>
        </is>
      </c>
      <c r="B9" s="5" t="n">
        <v>1</v>
      </c>
      <c r="C9" s="5" t="n">
        <v>-48</v>
      </c>
      <c r="D9" s="5" t="n">
        <v>-29</v>
      </c>
      <c r="E9" s="5" t="n">
        <v>78</v>
      </c>
    </row>
    <row r="10">
      <c r="A10" s="4" t="inlineStr">
        <is>
          <t>Ending balance at May. 04, 2019</t>
        </is>
      </c>
      <c r="B10" s="5" t="n">
        <v>662926</v>
      </c>
      <c r="C10" s="5" t="n">
        <v>1012</v>
      </c>
      <c r="D10" s="5" t="n">
        <v>17753</v>
      </c>
      <c r="E10" s="5" t="n">
        <v>266455</v>
      </c>
      <c r="F10" s="5" t="n">
        <v>432531</v>
      </c>
      <c r="G10" s="5" t="n">
        <v>-36968</v>
      </c>
      <c r="H10" s="5" t="n">
        <v>-17857</v>
      </c>
    </row>
    <row r="11">
      <c r="A11" s="4" t="inlineStr">
        <is>
          <t>Beginning balance at Feb. 02, 2019</t>
        </is>
      </c>
      <c r="B11" s="5" t="n">
        <v>737551</v>
      </c>
      <c r="C11" s="5" t="n">
        <v>1060</v>
      </c>
      <c r="D11" s="5" t="n">
        <v>19591</v>
      </c>
      <c r="E11" s="5" t="n">
        <v>264138</v>
      </c>
      <c r="F11" s="5" t="n">
        <v>508555</v>
      </c>
      <c r="G11" s="5" t="n">
        <v>-37936</v>
      </c>
      <c r="H11" s="5" t="n">
        <v>-17857</v>
      </c>
      <c r="I11" s="6" t="n">
        <v>-4208</v>
      </c>
      <c r="J11" s="6" t="n">
        <v>-4208</v>
      </c>
    </row>
    <row r="12">
      <c r="A12" s="3" t="inlineStr">
        <is>
          <t>Increase (Decrease) in Stockholders' Equity [Roll Forward]</t>
        </is>
      </c>
    </row>
    <row r="13">
      <c r="A13" s="4" t="inlineStr">
        <is>
          <t>Net earnings (loss)</t>
        </is>
      </c>
      <c r="B13" s="5" t="n">
        <v>25822</v>
      </c>
    </row>
    <row r="14">
      <c r="A14" s="4" t="inlineStr">
        <is>
          <t>Other comprehensive earnings (loss)</t>
        </is>
      </c>
      <c r="B14" s="5" t="n">
        <v>-1620</v>
      </c>
    </row>
    <row r="15">
      <c r="A15" s="4" t="inlineStr">
        <is>
          <t>Ending balance at Nov. 02, 2019</t>
        </is>
      </c>
      <c r="B15" s="5" t="n">
        <v>573448</v>
      </c>
      <c r="C15" s="5" t="n">
        <v>1011</v>
      </c>
      <c r="D15" s="5" t="n">
        <v>15189</v>
      </c>
      <c r="E15" s="5" t="n">
        <v>271505</v>
      </c>
      <c r="F15" s="5" t="n">
        <v>343156</v>
      </c>
      <c r="G15" s="5" t="n">
        <v>-39556</v>
      </c>
      <c r="H15" s="5" t="n">
        <v>-17857</v>
      </c>
    </row>
    <row r="16">
      <c r="A16" s="4" t="inlineStr">
        <is>
          <t>Beginning balance at May. 04, 2019</t>
        </is>
      </c>
      <c r="B16" s="5" t="n">
        <v>662926</v>
      </c>
      <c r="C16" s="5" t="n">
        <v>1012</v>
      </c>
      <c r="D16" s="5" t="n">
        <v>17753</v>
      </c>
      <c r="E16" s="5" t="n">
        <v>266455</v>
      </c>
      <c r="F16" s="5" t="n">
        <v>432531</v>
      </c>
      <c r="G16" s="5" t="n">
        <v>-36968</v>
      </c>
      <c r="H16" s="5" t="n">
        <v>-17857</v>
      </c>
    </row>
    <row r="17">
      <c r="A17" s="3" t="inlineStr">
        <is>
          <t>Increase (Decrease) in Stockholders' Equity [Roll Forward]</t>
        </is>
      </c>
    </row>
    <row r="18">
      <c r="A18" s="4" t="inlineStr">
        <is>
          <t>Net earnings (loss)</t>
        </is>
      </c>
      <c r="B18" s="5" t="n">
        <v>577</v>
      </c>
      <c r="F18" s="5" t="n">
        <v>577</v>
      </c>
    </row>
    <row r="19">
      <c r="A19" s="4" t="inlineStr">
        <is>
          <t>Other comprehensive earnings (loss)</t>
        </is>
      </c>
      <c r="B19" s="5" t="n">
        <v>-11187</v>
      </c>
      <c r="G19" s="5" t="n">
        <v>-11187</v>
      </c>
    </row>
    <row r="20">
      <c r="A20" s="4" t="inlineStr">
        <is>
          <t>Employee and non-employee share-based compensation</t>
        </is>
      </c>
      <c r="B20" s="5" t="n">
        <v>2629</v>
      </c>
      <c r="E20" s="5" t="n">
        <v>2629</v>
      </c>
    </row>
    <row r="21">
      <c r="A21" s="4" t="inlineStr">
        <is>
          <t>Shares repurchased</t>
        </is>
      </c>
      <c r="B21" s="5" t="n">
        <v>-68114</v>
      </c>
      <c r="D21" s="5" t="n">
        <v>-1611</v>
      </c>
      <c r="F21" s="5" t="n">
        <v>-66503</v>
      </c>
    </row>
    <row r="22">
      <c r="A22" s="4" t="inlineStr">
        <is>
          <t>Restricted stock issuance</t>
        </is>
      </c>
      <c r="D22" s="5" t="n">
        <v>285</v>
      </c>
      <c r="E22" s="5" t="n">
        <v>-285</v>
      </c>
    </row>
    <row r="23">
      <c r="A23" s="4" t="inlineStr">
        <is>
          <t>Restricted shares withheld for taxes</t>
        </is>
      </c>
      <c r="B23" s="5" t="n">
        <v>-2209</v>
      </c>
      <c r="D23" s="5" t="n">
        <v>-56</v>
      </c>
      <c r="E23" s="5" t="n">
        <v>56</v>
      </c>
      <c r="F23" s="5" t="n">
        <v>-2209</v>
      </c>
    </row>
    <row r="24">
      <c r="A24" s="4" t="inlineStr">
        <is>
          <t>Other</t>
        </is>
      </c>
      <c r="B24" s="5" t="n">
        <v>-1</v>
      </c>
      <c r="C24" s="5" t="n">
        <v>-2</v>
      </c>
      <c r="D24" s="5" t="n">
        <v>-26</v>
      </c>
      <c r="E24" s="5" t="n">
        <v>27</v>
      </c>
    </row>
    <row r="25">
      <c r="A25" s="4" t="inlineStr">
        <is>
          <t>Ending balance at Aug. 03, 2019</t>
        </is>
      </c>
      <c r="B25" s="5" t="n">
        <v>584621</v>
      </c>
      <c r="C25" s="5" t="n">
        <v>1010</v>
      </c>
      <c r="D25" s="5" t="n">
        <v>16345</v>
      </c>
      <c r="E25" s="5" t="n">
        <v>268882</v>
      </c>
      <c r="F25" s="5" t="n">
        <v>364396</v>
      </c>
      <c r="G25" s="5" t="n">
        <v>-48155</v>
      </c>
      <c r="H25" s="5" t="n">
        <v>-17857</v>
      </c>
    </row>
    <row r="26">
      <c r="A26" s="3" t="inlineStr">
        <is>
          <t>Increase (Decrease) in Stockholders' Equity [Roll Forward]</t>
        </is>
      </c>
    </row>
    <row r="27">
      <c r="A27" s="4" t="inlineStr">
        <is>
          <t>Net earnings (loss)</t>
        </is>
      </c>
      <c r="B27" s="5" t="n">
        <v>18899</v>
      </c>
      <c r="F27" s="5" t="n">
        <v>18899</v>
      </c>
    </row>
    <row r="28">
      <c r="A28" s="4" t="inlineStr">
        <is>
          <t>Other comprehensive earnings (loss)</t>
        </is>
      </c>
      <c r="B28" s="5" t="n">
        <v>8599</v>
      </c>
      <c r="G28" s="5" t="n">
        <v>8599</v>
      </c>
    </row>
    <row r="29">
      <c r="A29" s="4" t="inlineStr">
        <is>
          <t>Employee and non-employee share-based compensation</t>
        </is>
      </c>
      <c r="B29" s="5" t="n">
        <v>2617</v>
      </c>
      <c r="E29" s="5" t="n">
        <v>2617</v>
      </c>
    </row>
    <row r="30">
      <c r="A30" s="4" t="inlineStr">
        <is>
          <t>Shares repurchased</t>
        </is>
      </c>
      <c r="B30" s="5" t="n">
        <v>-41289</v>
      </c>
      <c r="D30" s="5" t="n">
        <v>-1150</v>
      </c>
      <c r="F30" s="5" t="n">
        <v>-40139</v>
      </c>
    </row>
    <row r="31">
      <c r="A31" s="4" t="inlineStr">
        <is>
          <t>Other</t>
        </is>
      </c>
      <c r="B31" s="5" t="n">
        <v>1</v>
      </c>
      <c r="C31" s="5" t="n">
        <v>1</v>
      </c>
      <c r="D31" s="5" t="n">
        <v>-6</v>
      </c>
      <c r="E31" s="5" t="n">
        <v>6</v>
      </c>
    </row>
    <row r="32">
      <c r="A32" s="4" t="inlineStr">
        <is>
          <t>Ending balance at Nov. 02, 2019</t>
        </is>
      </c>
      <c r="B32" s="5" t="n">
        <v>573448</v>
      </c>
      <c r="C32" s="5" t="n">
        <v>1011</v>
      </c>
      <c r="D32" s="5" t="n">
        <v>15189</v>
      </c>
      <c r="E32" s="5" t="n">
        <v>271505</v>
      </c>
      <c r="F32" s="5" t="n">
        <v>343156</v>
      </c>
      <c r="G32" s="5" t="n">
        <v>-39556</v>
      </c>
      <c r="H32" s="5" t="n">
        <v>-17857</v>
      </c>
    </row>
    <row r="33">
      <c r="A33" s="4" t="inlineStr">
        <is>
          <t>Beginning balance at Feb. 01, 2020</t>
        </is>
      </c>
      <c r="B33" s="5" t="n">
        <v>619343</v>
      </c>
      <c r="C33" s="5" t="n">
        <v>1009</v>
      </c>
      <c r="D33" s="5" t="n">
        <v>15186</v>
      </c>
      <c r="E33" s="5" t="n">
        <v>274101</v>
      </c>
      <c r="F33" s="5" t="n">
        <v>378572</v>
      </c>
      <c r="G33" s="5" t="n">
        <v>-31668</v>
      </c>
      <c r="H33" s="5" t="n">
        <v>-17857</v>
      </c>
    </row>
    <row r="34">
      <c r="A34" s="3" t="inlineStr">
        <is>
          <t>Increase (Decrease) in Stockholders' Equity [Roll Forward]</t>
        </is>
      </c>
    </row>
    <row r="35">
      <c r="A35" s="4" t="inlineStr">
        <is>
          <t>Net earnings (loss)</t>
        </is>
      </c>
      <c r="B35" s="5" t="n">
        <v>-134777</v>
      </c>
      <c r="F35" s="5" t="n">
        <v>-134777</v>
      </c>
    </row>
    <row r="36">
      <c r="A36" s="4" t="inlineStr">
        <is>
          <t>Other comprehensive earnings (loss)</t>
        </is>
      </c>
      <c r="B36" s="5" t="n">
        <v>-10935</v>
      </c>
      <c r="G36" s="5" t="n">
        <v>-10935</v>
      </c>
    </row>
    <row r="37">
      <c r="A37" s="4" t="inlineStr">
        <is>
          <t>Employee and non-employee share-based compensation</t>
        </is>
      </c>
      <c r="B37" s="5" t="n">
        <v>2191</v>
      </c>
      <c r="E37" s="5" t="n">
        <v>2191</v>
      </c>
    </row>
    <row r="38">
      <c r="A38" s="4" t="inlineStr">
        <is>
          <t>Other</t>
        </is>
      </c>
      <c r="D38" s="5" t="n">
        <v>-15</v>
      </c>
      <c r="E38" s="5" t="n">
        <v>15</v>
      </c>
    </row>
    <row r="39">
      <c r="A39" s="4" t="inlineStr">
        <is>
          <t>Ending balance at May. 02, 2020</t>
        </is>
      </c>
      <c r="B39" s="5" t="n">
        <v>475822</v>
      </c>
      <c r="C39" s="5" t="n">
        <v>1009</v>
      </c>
      <c r="D39" s="5" t="n">
        <v>15171</v>
      </c>
      <c r="E39" s="5" t="n">
        <v>276307</v>
      </c>
      <c r="F39" s="5" t="n">
        <v>243795</v>
      </c>
      <c r="G39" s="5" t="n">
        <v>-42603</v>
      </c>
      <c r="H39" s="5" t="n">
        <v>-17857</v>
      </c>
    </row>
    <row r="40">
      <c r="A40" s="4" t="inlineStr">
        <is>
          <t>Beginning balance at Feb. 01, 2020</t>
        </is>
      </c>
      <c r="B40" s="5" t="n">
        <v>619343</v>
      </c>
      <c r="C40" s="5" t="n">
        <v>1009</v>
      </c>
      <c r="D40" s="5" t="n">
        <v>15186</v>
      </c>
      <c r="E40" s="5" t="n">
        <v>274101</v>
      </c>
      <c r="F40" s="5" t="n">
        <v>378572</v>
      </c>
      <c r="G40" s="5" t="n">
        <v>-31668</v>
      </c>
      <c r="H40" s="5" t="n">
        <v>-17857</v>
      </c>
    </row>
    <row r="41">
      <c r="A41" s="3" t="inlineStr">
        <is>
          <t>Increase (Decrease) in Stockholders' Equity [Roll Forward]</t>
        </is>
      </c>
    </row>
    <row r="42">
      <c r="A42" s="4" t="inlineStr">
        <is>
          <t>Net earnings (loss)</t>
        </is>
      </c>
      <c r="B42" s="5" t="n">
        <v>-146347</v>
      </c>
    </row>
    <row r="43">
      <c r="A43" s="4" t="inlineStr">
        <is>
          <t>Other comprehensive earnings (loss)</t>
        </is>
      </c>
      <c r="B43" s="5" t="n">
        <v>-8332</v>
      </c>
    </row>
    <row r="44">
      <c r="A44" s="4" t="inlineStr">
        <is>
          <t>Ending balance at Oct. 31, 2020</t>
        </is>
      </c>
      <c r="B44" s="5" t="n">
        <v>469972</v>
      </c>
      <c r="C44" s="5" t="n">
        <v>1009</v>
      </c>
      <c r="D44" s="5" t="n">
        <v>15479</v>
      </c>
      <c r="E44" s="5" t="n">
        <v>280340</v>
      </c>
      <c r="F44" s="5" t="n">
        <v>231001</v>
      </c>
      <c r="G44" s="5" t="n">
        <v>-40000</v>
      </c>
      <c r="H44" s="5" t="n">
        <v>-17857</v>
      </c>
    </row>
    <row r="45">
      <c r="A45" s="4" t="inlineStr">
        <is>
          <t>Beginning balance at May. 02, 2020</t>
        </is>
      </c>
      <c r="B45" s="5" t="n">
        <v>475822</v>
      </c>
      <c r="C45" s="5" t="n">
        <v>1009</v>
      </c>
      <c r="D45" s="5" t="n">
        <v>15171</v>
      </c>
      <c r="E45" s="5" t="n">
        <v>276307</v>
      </c>
      <c r="F45" s="5" t="n">
        <v>243795</v>
      </c>
      <c r="G45" s="5" t="n">
        <v>-42603</v>
      </c>
      <c r="H45" s="5" t="n">
        <v>-17857</v>
      </c>
    </row>
    <row r="46">
      <c r="A46" s="3" t="inlineStr">
        <is>
          <t>Increase (Decrease) in Stockholders' Equity [Roll Forward]</t>
        </is>
      </c>
    </row>
    <row r="47">
      <c r="A47" s="4" t="inlineStr">
        <is>
          <t>Net earnings (loss)</t>
        </is>
      </c>
      <c r="B47" s="5" t="n">
        <v>-19036</v>
      </c>
      <c r="F47" s="5" t="n">
        <v>-19036</v>
      </c>
    </row>
    <row r="48">
      <c r="A48" s="4" t="inlineStr">
        <is>
          <t>Other comprehensive earnings (loss)</t>
        </is>
      </c>
      <c r="B48" s="5" t="n">
        <v>3043</v>
      </c>
      <c r="G48" s="5" t="n">
        <v>3043</v>
      </c>
    </row>
    <row r="49">
      <c r="A49" s="4" t="inlineStr">
        <is>
          <t>Employee and non-employee share-based compensation</t>
        </is>
      </c>
      <c r="B49" s="5" t="n">
        <v>2258</v>
      </c>
      <c r="E49" s="5" t="n">
        <v>2258</v>
      </c>
    </row>
    <row r="50">
      <c r="A50" s="4" t="inlineStr">
        <is>
          <t>Restricted stock issuance</t>
        </is>
      </c>
      <c r="D50" s="5" t="n">
        <v>461</v>
      </c>
      <c r="E50" s="5" t="n">
        <v>-461</v>
      </c>
    </row>
    <row r="51">
      <c r="A51" s="4" t="inlineStr">
        <is>
          <t>Restricted shares withheld for taxes</t>
        </is>
      </c>
      <c r="B51" s="5" t="n">
        <v>-1223</v>
      </c>
      <c r="D51" s="5" t="n">
        <v>-64</v>
      </c>
      <c r="E51" s="5" t="n">
        <v>64</v>
      </c>
      <c r="F51" s="5" t="n">
        <v>-1223</v>
      </c>
    </row>
    <row r="52">
      <c r="A52" s="4" t="inlineStr">
        <is>
          <t>Other</t>
        </is>
      </c>
      <c r="D52" s="5" t="n">
        <v>-86</v>
      </c>
      <c r="E52" s="5" t="n">
        <v>86</v>
      </c>
    </row>
    <row r="53">
      <c r="A53" s="4" t="inlineStr">
        <is>
          <t>Ending balance at Aug. 01, 2020</t>
        </is>
      </c>
      <c r="B53" s="5" t="n">
        <v>460864</v>
      </c>
      <c r="C53" s="5" t="n">
        <v>1009</v>
      </c>
      <c r="D53" s="5" t="n">
        <v>15482</v>
      </c>
      <c r="E53" s="5" t="n">
        <v>278254</v>
      </c>
      <c r="F53" s="5" t="n">
        <v>223536</v>
      </c>
      <c r="G53" s="5" t="n">
        <v>-39560</v>
      </c>
      <c r="H53" s="5" t="n">
        <v>-17857</v>
      </c>
    </row>
    <row r="54">
      <c r="A54" s="3" t="inlineStr">
        <is>
          <t>Increase (Decrease) in Stockholders' Equity [Roll Forward]</t>
        </is>
      </c>
    </row>
    <row r="55">
      <c r="A55" s="4" t="inlineStr">
        <is>
          <t>Net earnings (loss)</t>
        </is>
      </c>
      <c r="B55" s="5" t="n">
        <v>7466</v>
      </c>
      <c r="F55" s="5" t="n">
        <v>7466</v>
      </c>
    </row>
    <row r="56">
      <c r="A56" s="4" t="inlineStr">
        <is>
          <t>Other comprehensive earnings (loss)</t>
        </is>
      </c>
      <c r="B56" s="5" t="n">
        <v>-440</v>
      </c>
      <c r="G56" s="5" t="n">
        <v>-440</v>
      </c>
    </row>
    <row r="57">
      <c r="A57" s="4" t="inlineStr">
        <is>
          <t>Employee and non-employee share-based compensation</t>
        </is>
      </c>
      <c r="B57" s="5" t="n">
        <v>2083</v>
      </c>
      <c r="E57" s="5" t="n">
        <v>2083</v>
      </c>
    </row>
    <row r="58">
      <c r="A58" s="4" t="inlineStr">
        <is>
          <t>Restricted shares withheld for taxes</t>
        </is>
      </c>
      <c r="B58" s="5" t="n">
        <v>-1</v>
      </c>
      <c r="F58" s="5" t="n">
        <v>-1</v>
      </c>
    </row>
    <row r="59">
      <c r="A59" s="4" t="inlineStr">
        <is>
          <t>Other</t>
        </is>
      </c>
      <c r="D59" s="5" t="n">
        <v>-3</v>
      </c>
      <c r="E59" s="5" t="n">
        <v>3</v>
      </c>
    </row>
    <row r="60">
      <c r="A60" s="4" t="inlineStr">
        <is>
          <t>Ending balance at Oct. 31, 2020</t>
        </is>
      </c>
      <c r="B60" s="6" t="n">
        <v>469972</v>
      </c>
      <c r="C60" s="6" t="n">
        <v>1009</v>
      </c>
      <c r="D60" s="6" t="n">
        <v>15479</v>
      </c>
      <c r="E60" s="6" t="n">
        <v>280340</v>
      </c>
      <c r="F60" s="6" t="n">
        <v>231001</v>
      </c>
      <c r="G60" s="6" t="n">
        <v>-40000</v>
      </c>
      <c r="H60" s="6" t="n">
        <v>-17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 xml:space="preserve">Note 1 Summary of Significant Accounting Policies Basis of Presentation The Condensed Consolidated Financial Statements and Notes contained in this report are unaudited but reflect all adjustments, including normal recurring adjustments, necessary for a fair presentation of the results for the interim periods of the fiscal year ending January 30, 2021 ("Fiscal 2021") and of the fiscal year ended February 1, 2020 ("Fiscal 2020"). All subsidiaries are consolidated in the Condensed Consolidated Financial Statements. All significant intercompany transactions and accounts have been eliminated. The results of operations for any interim period are not necessarily indicative of results for the full year. Certain information and footnote disclosures normally included in financial statements prepared in accordance with U.S. Generally Accepted Accounting Principles ("GAAP") have been condensed or omitted. The Condensed Consolidated Balance Sheet as of February 1, 2020 has been derived from the audited financial statements at that date. These Condensed Consolidated Financial Statements should be read in conjunction with our Consolidated Financial Statements and notes for Fiscal 2020, which are contained in our Annual Report on Form 10-K as filed with the SEC on April 1, 2020. Nature of Operations Genesco Inc. and its subsidiaries (collectively the "Company", "we", "our", or "us")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and the Republic of Ireland (“ROI”); through catalogs and e-commerce websites including the following: journeys.com, journeyskidz.com, journeys.ca, schuh.co.uk, schuh.ie, schuh.eu, johnstonmurphy.com and littleburgundyshoes.com and at wholesale, primarily under our Johnston &amp; Murphy brand, the licensed Dockers brand, the licensed Levi's brand, the licensed Bass brand and other brands that we license for footwear. At October 31, 2020, we operated 1,476 retail stores in the U.S., Puerto Rico, Canada, the United Kingdom and the ROI. During the three and nine months ended October 31, 2020 and November 2, 2019,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 ® ® ® Cash and Cash Equivalents There were $50.0 million, $59.6 million and $32.8 million in cash equivalents at October 31, 2020, February 1, 2020 and November 2, 2019, respectively. Our foreign subsidiaries held cash of approximately $13.8 million, $8.9 million and $6.1 million as of October 31, 2020, February 1, 2020 and November 2, 2019, respectively, which is included in cash and cash equivalents on the Condensed Consolidated Balance Sheets. At October 31, 2020, February 1, 2020 and November 2, 2019, outstanding checks drawn on zero-balance accounts at certain domestic banks exceeded book cash balances at those banks by approximately $1.1 million, $17.1 million and $15.4 million, respectively. These amounts are included in accounts payable in the Condensed Consolidated Balance Sheets. Concentration of Credit Risk and Allowances on Accounts Receivable Our footwear wholesale businesses sell primarily to department stores and independent retailers across the United States. Receivables arising from these sales are not collateralized. Customer credit risk is affected by conditions or occurrences within the economy and the retail industry as well as by customer-specific factors. In the footwear wholesale businesses, one customer accounted for 21%, two customers each accounted for 10%, two customers each accounted for 9% and no other customer accounted for more than 5% of our total trade receivables balance as of October 31, 2020. Selling and Administrative Expenses Wholesale costs of distribution are included in selling and administrative expenses on the Condensed Consolidated Statements of Operations in the amount of $3.1 million and $1.3 million for the third quarters of Fiscal 2021 and Fiscal 2020, respectively, and $7.7 million and $4.0 million for the first nine months of Fiscal 2021 and Fiscal 2020, respectively. Note 1 Summary of Significant Accounting Policies, Continued Retail occupancy costs recorded in selling and administrative expense were $68.6 million and $82.7 million for the third quarters of Fiscal 2021 and Fiscal 2020, respectively, and $217.4 million and $251.8 million for the first nine months of Fiscal 2021 and Fiscal 2020, respectively. Advertising Costs Advertising costs were $19.4 million and $18.3 million for the third quarters of Fiscal 2021 and Fiscal 2020, respectively, and $48.0 million and $48.5 million for the first nine months of Fiscal 2021 and Fiscal 2020, respectively. Vendor Allowances Vendor reimbursements of cooperative advertising costs recognized as a reduction of selling and administrative expenses were $0.8 million and $1.7 million for the third quarters of Fiscal 2021 and Fiscal 2020, respectively, and $3.5 million and $5.9 million for the first nine months of Fiscal 2021 and Fiscal 2020, respectively. During the first nine months of Fiscal 2021 and Fiscal 2020, our cooperative advertising reimbursements received were not in excess of the costs incurred. Foreign Currency Translation The functional currency of our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are reported as an item of income and resulted in net income of $0.2 million and a net loss of $0.2 million for the third quarters of Fiscal 2021 and Fiscal 2020, respectively, and net income of $0.7 million for the first nine months of Fiscal 2021 and a net loss of $0.3 million for the first nine months of Fiscal 2020. New Accounting Pronouncements In August 2018, the Financial Accounting Standards Board (“FASB”) issued ASU No. 2018-13 guidance related to the disclosure requirements for fair value measurement. This guidance added, modified and removed certain disclosure requirements related to assets and liabilities recorded at fair value. This guidance is effective for public business entities for fiscal years and interim periods within those years, beginning after December 15, 2019, and early adoption is permitted. We adopted this guidance in the first quarter of Fiscal 2021 and it had no impact to our results of operations, financial position or cash flows. In June 2016, the FASB issued ASU No. 2016-13,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9 Months Ended</t>
        </is>
      </c>
    </row>
    <row r="2">
      <c r="B2" s="2" t="inlineStr">
        <is>
          <t>Oct. 31, 2020</t>
        </is>
      </c>
    </row>
    <row r="3">
      <c r="A3" s="3" t="inlineStr">
        <is>
          <t>Extraordinary And Unusual Items [Abstract]</t>
        </is>
      </c>
    </row>
    <row r="4">
      <c r="A4" s="4" t="inlineStr">
        <is>
          <t>COVID-19</t>
        </is>
      </c>
      <c r="B4" s="4" t="inlineStr">
        <is>
          <t>Note 2 COVID-19 In March 2020, the World Health Organization categorized the outbreak of COVID-19 as a pandemic. To help control the spread of the virus and protect the health and safety of our employees and customers, we began temporarily closing or modifying operating models and hours of our retail stores in North America, the United Kingdom and ROI both in response to governmental requirements including “stay-at-home” orders and similar mandates and voluntarily, beyond the requirements of local government authorities, during the first three quarters of Fiscal 2021. Changes made in our operations, including temporary closures, combined with reduced customer traffic due to concerns over COVID-19, resulted in material reductions in revenues and operating income during the first three quarters of Fiscal 2021. This prompted us to update our impairment analyses of our retail store portfolios and related lease right-of-use assets. For certain lower-performing stores, we compared the carrying value of store assets to undiscounted cash flows with updated assumptions on near-term profitability. As a result, we recorded a $3.0 million, $1.7 million and $6.4 million asset impairment charge within asset impairments and other, net on our Condensed Consolidated Statements of Operations during the quarters ended May 2, 2020, August 1, 2020 and October 31, 2020, respectively. Note 2 COVID-19, Continued We evaluated our goodwill and indefinite-lived intangible assets for indicators of impairment at the end of the quarters ended May 2, 2020, August 1, 2020 and October 31, 2020. During the first quarter, such evaluation caused us to determine that, when considering the impact of COVID-19, indicators of impairment existed relating to the goodwill associated with Schuh Group and certain other trademarks. Therefore, we updated the goodwill impairment analysis for Schuh Group, and as a result, recorded a goodwill impairment charge of $79.3 million during the quarter ended May 2, 2020. In addition, we updated our impairment analysis for other intangible assets and, as a result, recorded a trademark impairment charge of $5.3 million during the quarter ended May 2, 2020. There were no impairment indicators for the quarters ended August 1, 2020 or October 31, 2020. We evaluated our remaining tangible assets, particularly accounts receivable and inventory. Our wholesale businesses sell primarily to independent retailers and department stores across the United States. Receivables arising from these sales are not collateralized. Customer credit risk is affected by conditions or occurrences within the economy and the retail industry, such as COVID-19, as well as by customer specific factors. We establish an allowance for doubtful accounts based upon factors surrounding the credit risk of specific customers, historical trends and other information We also record reserves for obsolete and slow-moving inventory and for estimated shrinkage between physical inventory counts. We recorded incremental inventory reserve provisions as a result of excess inventory due to the impact of COVID-19 on retail traffic and demand for certain products. Depending on the pace of reopening our stores as well as future customer behavior, among other factors, we may incur additional inventory reserve provisions. Since the first quarter of Fiscal 2021, we have withheld certain contractual rent payments generally correlating with time periods when our stores were closed and/or correlating with sales declines from Fiscal 2020. We continue to recognize rent expense in accordance with the contractual terms. We are working with landlords in various markets seeking commercially reasonable lease concessions given the current environment, and while some agreements have been reached, a significant number of negotiations remain ongoing. In cases where the agreements do not result in a substantial increase in the rights of the lessor or the obligation of the lessee such that the total cash flows of the modified lease are substantially the same or less than the total cash flows of the existing lease, we have not reevaluated the contract terms. For these lease agreements, we have recognized a reduction in variable rent expense in the period that the concession was granted. On March 27, 2020, the U.S. government enacted the Coronavirus Aid, Relief, and Economic Security Act (“CARES Act”), which among other things, provides employer payroll tax credits for wages paid to employees who are unable to work during the COVID-19 pandemic and options to defer payroll tax payments. Based on our preliminary evaluation of the CARES Act, we qualify for certain employer payroll tax credits as well as the deferral of payroll and other tax payments in the future, which will be treated as government subsidies to offset related operating expenses. During the quarters ended May 2, 2020, August 1, 2020 and October 31, 2020, qualified payroll tax credits reduced our selling and administrative expenses by approximately $7.0 million, $3.8 million and $1.8 million on our Condensed Consolidated Statements of Operations as a result of relief from the CARES Act and other foreign governmental packages. We have deferred and intend to defer additional qualified payroll and other tax payments as permitted by the CARES Act. S avings from the government program in the U.K. has provided property tax relief We recorded our income tax expense, deferred tax assets and related liabilities based on our best estimates. As part of this process, we assessed the likelihood of realizing the benefits of our deferred tax assets. As of the end of our first quarter of Fiscal 2021, based on available evidence, we recorded additional valuation allowance adjustments in our U.K. jurisdiction of $2.0 million. Further, we excluded the U.K. tax jurisdiction from our estimate of the annual effective tax rate for Fiscal 2021 as we do not expect to record any tax benefit from the losses anticipated for Fiscal 2021. We will continue to monitor the realizability of our deferred tax assets, particularly in certain foreign jurisdictions where the COVID-19 pandemic has started to create significant net operating losses. Our ability to recover these deferred tax assets depends on several factors, including our results of operations and our ability to project future taxable income in those jurisdictions. If we determine that some portion of the tax benefit will not be realized, we would record a valuation allowance, which would decrease our income tax benefit. Total deferred tax assets, net of valuation allowances, as of the end of our first quarter ended May 2, 2020 were approximately $14.6 million, of which approximately $0.9 million related to foreign jurisdictions. Total deferred tax assets as of August 1, 2020 were approximately $12.4 million, of which approximately $1.0 million related to foreign jurisdictions. Total deferred tax assets as of October 31, 2020 were approximately $12.8 million, of which approximately $0.9 million related to foreign jurisdictions. Note 2 COVID-19, Continued The COVID-19 pandemic remains a rapidly evolving situation. The continuation of the COVID-19 pandemic, its economic impact and actions taken in response thereto may result in prolonged or recurring periods of store closures and modified operating schedules and may result in changes in customer behaviors, including a potential reduction in consumer discretionary spending in our stores. These may lead to increased asset recovery and valuation risks, such as impairment of our store and other assets and an inability to realize deferred tax assets due to sustaining losses in certain jurisdictions. The uncertainties in the global economy have and are likely to continue to impact the financial viability of our suppliers, and other business partners, which may interrupt our supply chain, limit our ability to collect receivables and require other changes to our operations. These and other factors have and will continue to adversely impact our net revenues, gross margins, operating income and earnings per share financial mea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0:56:33Z</dcterms:created>
  <dcterms:modified xmlns:dcterms="http://purl.org/dc/terms/" xmlns:xsi="http://www.w3.org/2001/XMLSchema-instance" xsi:type="dcterms:W3CDTF">2020-12-10T10:56:33Z</dcterms:modified>
</cp:coreProperties>
</file>